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Liqu"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Restricted Cash to Support Appe" sheetId="12" state="visible" r:id="rId12"/>
    <sheet xmlns:r="http://schemas.openxmlformats.org/officeDocument/2006/relationships" name="Prepaid expenses and other curr" sheetId="13" state="visible" r:id="rId13"/>
    <sheet xmlns:r="http://schemas.openxmlformats.org/officeDocument/2006/relationships" name="Line of Credit" sheetId="14" state="visible" r:id="rId14"/>
    <sheet xmlns:r="http://schemas.openxmlformats.org/officeDocument/2006/relationships" name="Right of Use Assets and Operati" sheetId="15" state="visible" r:id="rId15"/>
    <sheet xmlns:r="http://schemas.openxmlformats.org/officeDocument/2006/relationships" name="Stockholder's Equity" sheetId="16" state="visible" r:id="rId16"/>
    <sheet xmlns:r="http://schemas.openxmlformats.org/officeDocument/2006/relationships" name="Stock Options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Information" sheetId="20" state="visible" r:id="rId20"/>
    <sheet xmlns:r="http://schemas.openxmlformats.org/officeDocument/2006/relationships" name="Litigation"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Inventories, net (Tables)" sheetId="25" state="visible" r:id="rId25"/>
    <sheet xmlns:r="http://schemas.openxmlformats.org/officeDocument/2006/relationships" name="Prepaid expenses and other cu_2" sheetId="26" state="visible" r:id="rId26"/>
    <sheet xmlns:r="http://schemas.openxmlformats.org/officeDocument/2006/relationships" name="Right of Use Assets and Opera_2" sheetId="27" state="visible" r:id="rId27"/>
    <sheet xmlns:r="http://schemas.openxmlformats.org/officeDocument/2006/relationships" name="Stock Options Plans (Tables)"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Business, Organization and Li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Accounts Receivable, net (Detai" sheetId="36" state="visible" r:id="rId36"/>
    <sheet xmlns:r="http://schemas.openxmlformats.org/officeDocument/2006/relationships" name="Inventories, net (Details) - Sc" sheetId="37" state="visible" r:id="rId37"/>
    <sheet xmlns:r="http://schemas.openxmlformats.org/officeDocument/2006/relationships" name="Restricted Cash to Support Ap_2"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Line of Credit (Details)" sheetId="41" state="visible" r:id="rId41"/>
    <sheet xmlns:r="http://schemas.openxmlformats.org/officeDocument/2006/relationships" name="Right of Use Assets and Opera_3" sheetId="42" state="visible" r:id="rId42"/>
    <sheet xmlns:r="http://schemas.openxmlformats.org/officeDocument/2006/relationships" name="Right of Use Assets and Opera_4" sheetId="43" state="visible" r:id="rId43"/>
    <sheet xmlns:r="http://schemas.openxmlformats.org/officeDocument/2006/relationships" name="Right of Use Assets and Opera_5" sheetId="44" state="visible" r:id="rId44"/>
    <sheet xmlns:r="http://schemas.openxmlformats.org/officeDocument/2006/relationships" name="Stockholder's Equity (Details)" sheetId="45" state="visible" r:id="rId45"/>
    <sheet xmlns:r="http://schemas.openxmlformats.org/officeDocument/2006/relationships" name="Stock Options Plans (Details)" sheetId="46" state="visible" r:id="rId46"/>
    <sheet xmlns:r="http://schemas.openxmlformats.org/officeDocument/2006/relationships" name="Stock Options Plans (Details) -" sheetId="47" state="visible" r:id="rId47"/>
    <sheet xmlns:r="http://schemas.openxmlformats.org/officeDocument/2006/relationships" name="Income Taxes (Details)" sheetId="48" state="visible" r:id="rId48"/>
    <sheet xmlns:r="http://schemas.openxmlformats.org/officeDocument/2006/relationships" name="Net Loss per Share (Details) - " sheetId="49" state="visible" r:id="rId49"/>
    <sheet xmlns:r="http://schemas.openxmlformats.org/officeDocument/2006/relationships" name="Net Loss per Share (Details) _2" sheetId="50" state="visible" r:id="rId50"/>
    <sheet xmlns:r="http://schemas.openxmlformats.org/officeDocument/2006/relationships" name="Segment Information  (Details) " sheetId="51" state="visible" r:id="rId51"/>
    <sheet xmlns:r="http://schemas.openxmlformats.org/officeDocument/2006/relationships" name="Litigation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TEL-INSTRUMENT ELECTRONICS CORP.</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3255887</v>
      </c>
    </row>
    <row r="9">
      <c r="A9" s="4" t="inlineStr">
        <is>
          <t>Amendment Flag</t>
        </is>
      </c>
      <c r="B9" s="4" t="inlineStr">
        <is>
          <t>false</t>
        </is>
      </c>
      <c r="C9" s="4" t="inlineStr">
        <is>
          <t xml:space="preserve"> </t>
        </is>
      </c>
    </row>
    <row r="10">
      <c r="A10" s="4" t="inlineStr">
        <is>
          <t>Entity Central Index Key</t>
        </is>
      </c>
      <c r="B10" s="4" t="inlineStr">
        <is>
          <t>000009688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990</t>
        </is>
      </c>
      <c r="C21" s="4" t="inlineStr">
        <is>
          <t xml:space="preserve"> </t>
        </is>
      </c>
    </row>
    <row r="22">
      <c r="A22" s="4" t="inlineStr">
        <is>
          <t>Entity Incorporation, State or Country Code</t>
        </is>
      </c>
      <c r="B22" s="4" t="inlineStr">
        <is>
          <t>NJ</t>
        </is>
      </c>
      <c r="C22" s="4" t="inlineStr">
        <is>
          <t xml:space="preserve"> </t>
        </is>
      </c>
    </row>
    <row r="23">
      <c r="A23" s="4" t="inlineStr">
        <is>
          <t>Entity Tax Identification Number</t>
        </is>
      </c>
      <c r="B23" s="4" t="inlineStr">
        <is>
          <t>22-1441806</t>
        </is>
      </c>
      <c r="C23" s="4" t="inlineStr">
        <is>
          <t xml:space="preserve"> </t>
        </is>
      </c>
    </row>
    <row r="24">
      <c r="A24" s="4" t="inlineStr">
        <is>
          <t>Entity Address, Address Line One</t>
        </is>
      </c>
      <c r="B24" s="4" t="inlineStr">
        <is>
          <t>One Branca Road</t>
        </is>
      </c>
      <c r="C24" s="4" t="inlineStr">
        <is>
          <t xml:space="preserve"> </t>
        </is>
      </c>
    </row>
    <row r="25">
      <c r="A25" s="4" t="inlineStr">
        <is>
          <t>Entity Address, City or Town</t>
        </is>
      </c>
      <c r="B25" s="4" t="inlineStr">
        <is>
          <t>East Rutherford</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073</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933-1600</t>
        </is>
      </c>
      <c r="C29" s="4" t="inlineStr">
        <is>
          <t xml:space="preserve"> </t>
        </is>
      </c>
    </row>
    <row r="30">
      <c r="A30" s="4" t="inlineStr">
        <is>
          <t>Title of 12(b) Security</t>
        </is>
      </c>
      <c r="B30" s="4" t="inlineStr">
        <is>
          <t>N/A</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t>
        </is>
      </c>
      <c r="B1" s="2" t="inlineStr">
        <is>
          <t>6 Months Ended</t>
        </is>
      </c>
    </row>
    <row r="2">
      <c r="B2" s="2" t="inlineStr">
        <is>
          <t>Sep. 30, 2023</t>
        </is>
      </c>
    </row>
    <row r="3">
      <c r="A3" s="3" t="inlineStr">
        <is>
          <t>Receivables [Abstract]</t>
        </is>
      </c>
      <c r="B3" s="4" t="inlineStr">
        <is>
          <t xml:space="preserve"> </t>
        </is>
      </c>
    </row>
    <row r="4">
      <c r="A4" s="4" t="inlineStr">
        <is>
          <t>Loans, Notes, Trade and Other Receivables Disclosure [Text Block]</t>
        </is>
      </c>
      <c r="B4" s="4" t="inlineStr">
        <is>
          <t xml:space="preserve">Note 3 Accounts Receivable, net The following table sets forth the components of accounts receivable:
September 30, 2023
March 31, 2023
Government $ 655,066 $ 651,370
Commercial 296,192 255,912
Less: Allowance for doubtful accounts (9,432
) (6,401
)
$ 941,826 $ 900,8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6 Months Ended</t>
        </is>
      </c>
    </row>
    <row r="2">
      <c r="B2" s="2" t="inlineStr">
        <is>
          <t>Sep. 30, 2023</t>
        </is>
      </c>
    </row>
    <row r="3">
      <c r="A3" s="3" t="inlineStr">
        <is>
          <t>Inventory Disclosure [Abstract]</t>
        </is>
      </c>
      <c r="B3" s="4" t="inlineStr">
        <is>
          <t xml:space="preserve"> </t>
        </is>
      </c>
    </row>
    <row r="4">
      <c r="A4" s="4" t="inlineStr">
        <is>
          <t>Inventory Disclosure [Text Block]</t>
        </is>
      </c>
      <c r="B4" s="4" t="inlineStr">
        <is>
          <t xml:space="preserve">Note 4 Inventories, net Inventories consist of:
September 30, 2023
March 31, 2023
Purchased parts $ 2,756,698 $ 2,602,447
Work-in-process 1,774,939 1,388,679
Finished Goods 26,130 55,052
Less: Inventory reserve (454,981
) (460,113
)
$ 4,102,786 $ 3,586,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to Support Appeal Bond</t>
        </is>
      </c>
      <c r="B1" s="2" t="inlineStr">
        <is>
          <t>6 Months Ended</t>
        </is>
      </c>
    </row>
    <row r="2">
      <c r="B2" s="2" t="inlineStr">
        <is>
          <t>Sep. 30, 2023</t>
        </is>
      </c>
    </row>
    <row r="3">
      <c r="A3" s="3" t="inlineStr">
        <is>
          <t>Cash and Cash Equivalents [Abstract]</t>
        </is>
      </c>
      <c r="B3" s="4" t="inlineStr">
        <is>
          <t xml:space="preserve"> </t>
        </is>
      </c>
    </row>
    <row r="4">
      <c r="A4" s="4" t="inlineStr">
        <is>
          <t>Cash and Cash Equivalents Disclosure [Text Block]</t>
        </is>
      </c>
      <c r="B4" s="4" t="inlineStr">
        <is>
          <t>Note 5 Restricted Cash to Support Appeal Bond In January 2018, the Company transferred $2,000,000 to a restricted cash account to secure a letter of credit which was used for collateral for the appeal bond (See Note 14). In September 2023, the restricted cash account funds of $2,011,083 which includes interest earned, were used to make payment towards the final judgment. At September 30, 2023, the restricted cash balance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6 Months Ended</t>
        </is>
      </c>
    </row>
    <row r="2">
      <c r="B2" s="2" t="inlineStr">
        <is>
          <t>Sep. 30, 2023</t>
        </is>
      </c>
    </row>
    <row r="3">
      <c r="A3" s="3" t="inlineStr">
        <is>
          <t>Disclosure Text Block Supplement [Abstract]</t>
        </is>
      </c>
      <c r="B3" s="4" t="inlineStr">
        <is>
          <t xml:space="preserve"> </t>
        </is>
      </c>
    </row>
    <row r="4">
      <c r="A4" s="4" t="inlineStr">
        <is>
          <t>Other Current Assets [Text Block]</t>
        </is>
      </c>
      <c r="B4" s="4" t="inlineStr">
        <is>
          <t>Note 6 Prepaid expenses and other current assets Prepaid expenses and other current assets consist of:
September 30, 2023
March 31, 2023
Prepaid expenses $ 186,722 $ 148,929
Deferred charges 27,720 24,720
Other receivables 19,228 643,976
$ 233,670 $ 817,625 In March 2020, the Coronavirus Aid, Relief, and Economic Security Act was signed into law, providing numerous tax provisions and other stimulus measures, including the Employee Retention Tax Credit (“ERTC”): a refundable tax credit against certain employment taxes. The Taxpayer Certainty and Disaster Tax Relief Act of 2020 and the American Rescue Plan Act of 2021 extended and expanded the availability of the ERTC. We qualified for the ERTC in the first two quarters of 2021. During year ended March 31, 2023, we recorded an aggregate benefit of $628,401 in our consolidated financial statements and the receivable for the ERTC benefit as of March 31, 2023 is in other current assets, which was received on June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6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Note 7 Line of Credit The Company has a line of credit with Bank of America with open availability up to $690,000, with monthly payments of interest only. The borrowing base calculation is tied to accounts receivable and is collateralized by substantially all of the assets of the Company. Interest on any outstanding balance is payable monthly at an annual interest rate equal to the sum of the greater of the BSBY (Bloomberg Short-Term Bank Yield Index rate) daily float plus 3.75 percentage points. As of September 30, 2023, and March 31, 2023, the outstanding balances were $690,000, respectively. The interest rate on September 30, 2023, was 9.15%. Bank of America renewed the Company’s line of credit with a maturity date of July 30, 2023 and has extended the maturity date to December 31, 2023. The annual interest rate was amended as part of the renewal agreement. Effective October 12, 2023, interest on any outstanding balance is payable monthly at an annual interest rate equal to the sum of the greater of the BSBY daily float or 1.25% plus 4.62 percentage poi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Operating Lease Liability</t>
        </is>
      </c>
      <c r="B1" s="2" t="inlineStr">
        <is>
          <t>6 Months Ended</t>
        </is>
      </c>
    </row>
    <row r="2">
      <c r="B2" s="2" t="inlineStr">
        <is>
          <t>Sep. 30, 2023</t>
        </is>
      </c>
    </row>
    <row r="3">
      <c r="A3" s="3" t="inlineStr">
        <is>
          <t>Disclosure Text Block [Abstract]</t>
        </is>
      </c>
      <c r="B3" s="4" t="inlineStr">
        <is>
          <t xml:space="preserve"> </t>
        </is>
      </c>
    </row>
    <row r="4">
      <c r="A4" s="4" t="inlineStr">
        <is>
          <t>Lessee, Operating Leases [Text Block]</t>
        </is>
      </c>
      <c r="B4" s="4" t="inlineStr">
        <is>
          <t>Note 8 Right of Use Assets and Operating Lease Liability The Company leases its facility in East Rutherford, NJ with monthly payments of $21,237 until August 2025. Thereafter, monthly payments are $23,083 for the balance of the 8 year lease agreement expiring August 2029.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estimated its incremental borrowing rate based on its credit quality, line of credit agreement and by comparing interest rates available in the market for similar borrowings. The Company used a discount rate of 3.90% for both September 30, 2023 and March 31,2023. The weighted average remaining lease term is 5.92 years. Right to use assets is summarized below:
September 30, 2023
March 31, 2023
Right to use asset $ 1,830,857 $ 1,830,857
Less: Accumulated amortization (404,366
) (304,306
)
Right to use assets, net $ 1,426,491 $ 1,526,551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September 30, 2023:
Remaining payments in fiscal 2024 $ 127,420
2025 254,840
2026 267,767
2027 277,000
2028 277,000
Thereafter 392,417
Total undiscounted future minimum lease payments 1,596,444
Less: Difference between undiscounted lease payments and discounted lease liabilities (169,953
)
Present value of net minimum lease payments 1,426,491
Less current portion (206,060
)
Operating lease liabilities – long-term $ 1,220,431 Total rent expense for the three and six months ended September 30, 2023, was $102,923 and $205,734, respectively, as compared to $104,595 and $208,503 for the three and six months ended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Note 9 Stockholder’s Equity Series B 8% Convertible Preferred Stock In September 2023, the Company entered into a definitive subscription agreement pursuant to which an accredited investor purchased 66,667 shares of the Company’s Series B Preferred Stock (the “Series B Preferred”) for $400,000. These funds were used for working capital purposes to support the orders received and expected in the near term. The shares of Series B Preferred to have a stated value of $6.00 per share (the “Series B Stated Value”) and are convertible into Common Stock at a price of $2.00 per share. The holder of shares of the Series B Preferred shall be entitled to receive dividends out of any assets legally available, to the extent permitted by New Jersey law, at an annual rate equal to 8% of the Series B Stated Value of such shares of Series B Preferred, calculated on the basis of a 360 day year, consisting of twelve 30-day months, and shall accrue from the date of issuance of such shares of Series B Preferred, payable quarterly in cash. Any unpaid dividends shall accrue at the same rate. To the extent not paid on the last day of March, June, September and December of each calendar year, all dividends on any share of Series B Preferred shall accumulate whether or not declared by the Board and shall remain accumulated dividends until paid. As of September 30, 2023, the Company recognized $1,334 for dividends, which have not been paid. Series C 8% Convertible Preferred Stock In September 2023, the Company entered into a definitive subscription agreement pursuant to which two accredited investors purchased 53,500 shares of the Company’s Series C Preferred Stock (the “Series C Preferred”) in total for $321,000. These funds were used for working capital purposes to support the orders received and expected in the near term (one accredited investor is a member of the Board of Directors who invested $171,000 and the other accredited investor is a related party who invested $150,000). The shares of Series C Preferred to have a stated value of $6.00 per share (the “Series C Stated Value”) and are convertible into Common Stock at a price of $2.00 per share. The holder of shares of the Series C Preferred shall be entitled to receive dividends out of any assets legally available, to the extent permitted by New Jersey law, at an annual rate equal to 8% of the Series C Stated Value of such shares of Series C Preferred, calculated on the basis of a 360 day year, consisting of twelve 30-day months, and shall accrue from the date of issuance of such shares of Series c Preferred, payable quarterly in cash. Any unpaid dividends shall accrue at the same rate. To the extent not paid on the last day of March, June, September and December of each calendar year, all dividends on any share of Series C Preferred shall accumulate whether or not declared by the Board and shall remain accumulated dividends until paid. As of September 30, 2023, the Company recognized $1,375 for dividends, which have not been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Plans</t>
        </is>
      </c>
      <c r="B1" s="2" t="inlineStr">
        <is>
          <t>6 Months Ended</t>
        </is>
      </c>
    </row>
    <row r="2">
      <c r="B2" s="2" t="inlineStr">
        <is>
          <t>Sep. 30, 2023</t>
        </is>
      </c>
    </row>
    <row r="3">
      <c r="A3" s="3" t="inlineStr">
        <is>
          <t>Share-Based Payment Arrangement [Abstract]</t>
        </is>
      </c>
      <c r="B3" s="4" t="inlineStr">
        <is>
          <t xml:space="preserve"> </t>
        </is>
      </c>
    </row>
    <row r="4">
      <c r="A4" s="4" t="inlineStr">
        <is>
          <t>Share-Based Payment Arrangement [Text Block]</t>
        </is>
      </c>
      <c r="B4" s="4" t="inlineStr">
        <is>
          <t>Note 10 Stock Options Plans The Board of Directors (the “Board”) adopted on January 18, 2017, and ratified by the shareholders at the Annual Meeting on January 18, 2017, the Company’s 2016 Stock Option Plan (the “Plan”). The Plan provides for the granting of incentive stock options, by a committee to be appointed by the Board (both the Board and the Committee are referred to herein as the “Committee”) to directors, officers, and employees (excluding directors and officers who are not employees) to purchase shares of the Common Stock of the Company, par value $0.10 per share (the “Stock”), in accordance with the terms and provisions. The 2016 Plan reserves for issuance, options to purchase up to 250,000 shares of its common stock. 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are exercisable on a cumulative basis, 20% at or after each of the first, second, and third anniversary of the grant and 40% after the fourth year anniversary. A summary of the status of the Company’s stock option plans for the fiscal year ended March 31, 2023, and year to date September 30, 2023, and changes during the year are presented below (in number of options):
Number of Options
Average Exercise Price
Average Remaining Contractual Term
Aggregate Intrinsic Value
Outstanding options at April 1, 2023 99,000 $ 3.13 1.78 years $ -
Options granted - $ -
Options exercised - $ -
Options canceled/forfeited - $ -
Outstanding options at September 30, 2023 99,000 $ 3.13 1.28 years $ -
Vested Options:
September 30, 2023: 75,600 $ 3.17 0.8 years $ - Remaining options available for grant were 151,000 as of September 30, 2023. At September 30, 2023, the unamortized compensation expense for stock options was $12,451. Unamortized compensation expense is expected to be recognized over a weighted-average period of approximately 2.61 years. For the three months ended September 30, 2023, the Company recorded stock compensation costs of $1,943, as compared to $6,234 for the three months ended September 30, 2022. The Company recorded stock compensation costs of $5,214 as compared to $12,469 for the six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Note 11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Deferred income taxes are recognized for the tax consequence of such temporary differences at the enacted tax rate expected to be in effect when the differences reverse. The Company had approximately $2.7 million in deferred tax assets at September 30, 2023 and approximately $2.6 million in deferred tax assets at March 31, 2023. The Company recognizes the impact of an uncertain income tax position taken on its income tax return at the largest amount that is more-likely-than-not to be sustained upon audit by the relevant taxing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 [Text Block]</t>
        </is>
      </c>
      <c r="B4" s="4" t="inlineStr">
        <is>
          <t xml:space="preserve">Note 12 Net loss per Share Net loss per share has been computed according to Financial Accounting Standards Board (“FASB”) Accounting Standards Codification (“ASC 260”), “Earnings per Share,” which requires a dual presentation of basic and diluted income per share (“EPS”). Basic EPS represents net income (loss) divided by the weighted average number of common shares outstanding during a reporting period. Diluted EPS to common stockholders reflects the potential dilution that could occur if securities, including preferred stock and options, were converted into common stock. The dilutive effect of outstanding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For the three and six months ended September 30, 2023 and 2022, since the Company has a net loss, the effect of common stock equivalents is anti-dilutive, and as such, common stock equivalents have been excluded from this calculation.
Three Months Ended
Three Months Ended
September 30, 2023
September 30, 2022
Basic net loss per share computation:
Net loss $ (435,153
) $ (477,368
)
Less: Preferred dividends (82,708
) (80,000
)
Net loss attributable to common shareholders (517,861
) (557,368
)
Weighted-average common shares outstanding 3,255,887 3,255,887
Basic net loss per share $ (0.16
) $ (0.17
)
Diluted net loss per share computation
Net loss attributable to common shareholders $ (517,861
) $ (557,368
)
Add: Preferred dividends - -
Diluted net loss attributable to common shareholders $ (517,861
) $ (557,368
)
Weighted-average common shares outstanding 3,255,887 3,255,887
Incremental shares attributable to the assumed conversion of preferred stock - -
Total adjusted weighted-average shares 3,255,887 3,255,887
Diluted net loss per share $ (0.16
) $ (0.17
)
Six Months Ended
Six Months Ended
September 30, 2023
September 30, 2022
Basic net loss per share computation:
Net loss $ (139,861
) $ (710,237
)
Less: Preferred dividends (162,708
) (160,000
)
Net loss attributable to common shareholders (302,569
) (870,237
)
Weighted-average common shares outstanding 3,255,887 3,255,887
Basic net loss per share $ (0.09
) $ (0.27
)
Diluted net loss per share computation
Net loss attributable to common shareholders $ (302,569
) $ (870,237
)
Add: Preferred dividends - -
Net loss attributable to common shareholders $ (302,569
) $ (870,237
)
Weighted-average common shares outstanding 3,255,887 3,255,887
Incremental shares attributable to the assumed conversion of preferred stock - -
Total adjusted weighted-average shares 3,255,887 3,255,887
Diluted net loss per share $ (0.09
) $ (0.27
) The following table summarizes securities that, if exercised, would have an anti-dilutive effect on earnings per share for the three months ended:
September 30, 2023
September 30, 2022
Convertible preferred stock 2,151,611 1,869,778
Stock options 99,000 111,500
2,250,611 1,981,278 The following table summarizes securities that, if exercised, would have an anti-dilutive effect on earnings per share for the six months ended:
September 30, 2023
September 30, 2022
Convertible preferred stock 2,151,611 1,869,778
Stock options 99,000 111,500
2,250,611 1,981,2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t>
        </is>
      </c>
      <c r="B3" s="6" t="n">
        <v>356942</v>
      </c>
      <c r="C3" s="6" t="n">
        <v>3839398</v>
      </c>
    </row>
    <row r="4">
      <c r="A4" s="4" t="inlineStr">
        <is>
          <t>Accounts receivable, net</t>
        </is>
      </c>
      <c r="B4" s="5" t="n">
        <v>941826</v>
      </c>
      <c r="C4" s="5" t="n">
        <v>900881</v>
      </c>
    </row>
    <row r="5">
      <c r="A5" s="4" t="inlineStr">
        <is>
          <t>Inventories, net</t>
        </is>
      </c>
      <c r="B5" s="5" t="n">
        <v>4102786</v>
      </c>
      <c r="C5" s="5" t="n">
        <v>3586065</v>
      </c>
    </row>
    <row r="6">
      <c r="A6" s="4" t="inlineStr">
        <is>
          <t>Restricted cash to support appeal bond</t>
        </is>
      </c>
      <c r="B6" s="5" t="n">
        <v>0</v>
      </c>
      <c r="C6" s="5" t="n">
        <v>2011083</v>
      </c>
    </row>
    <row r="7">
      <c r="A7" s="4" t="inlineStr">
        <is>
          <t>Prepaid expenses and other current assets</t>
        </is>
      </c>
      <c r="B7" s="5" t="n">
        <v>233670</v>
      </c>
      <c r="C7" s="5" t="n">
        <v>817625</v>
      </c>
    </row>
    <row r="8">
      <c r="A8" s="4" t="inlineStr">
        <is>
          <t>Total current assets</t>
        </is>
      </c>
      <c r="B8" s="5" t="n">
        <v>5635224</v>
      </c>
      <c r="C8" s="5" t="n">
        <v>11155052</v>
      </c>
    </row>
    <row r="9">
      <c r="A9" s="4" t="inlineStr">
        <is>
          <t>Equipment and leasehold improvements, net</t>
        </is>
      </c>
      <c r="B9" s="5" t="n">
        <v>93194</v>
      </c>
      <c r="C9" s="5" t="n">
        <v>85167</v>
      </c>
    </row>
    <row r="10">
      <c r="A10" s="4" t="inlineStr">
        <is>
          <t>Operating lease right-of-use assets</t>
        </is>
      </c>
      <c r="B10" s="5" t="n">
        <v>1426491</v>
      </c>
      <c r="C10" s="5" t="n">
        <v>1526551</v>
      </c>
    </row>
    <row r="11">
      <c r="A11" s="4" t="inlineStr">
        <is>
          <t>Deferred tax asset, net</t>
        </is>
      </c>
      <c r="B11" s="5" t="n">
        <v>2720638</v>
      </c>
      <c r="C11" s="5" t="n">
        <v>2627935</v>
      </c>
    </row>
    <row r="12">
      <c r="A12" s="4" t="inlineStr">
        <is>
          <t>Other long-term assets</t>
        </is>
      </c>
      <c r="B12" s="5" t="n">
        <v>35109</v>
      </c>
      <c r="C12" s="5" t="n">
        <v>35109</v>
      </c>
    </row>
    <row r="13">
      <c r="A13" s="4" t="inlineStr">
        <is>
          <t>Total assets</t>
        </is>
      </c>
      <c r="B13" s="5" t="n">
        <v>9910656</v>
      </c>
      <c r="C13" s="5" t="n">
        <v>15429814</v>
      </c>
    </row>
    <row r="14">
      <c r="A14" s="3" t="inlineStr">
        <is>
          <t>Current liabilities:</t>
        </is>
      </c>
      <c r="B14" s="4" t="inlineStr">
        <is>
          <t xml:space="preserve"> </t>
        </is>
      </c>
      <c r="C14" s="4" t="inlineStr">
        <is>
          <t xml:space="preserve"> </t>
        </is>
      </c>
    </row>
    <row r="15">
      <c r="A15" s="4" t="inlineStr">
        <is>
          <t>Line of credit</t>
        </is>
      </c>
      <c r="B15" s="5" t="n">
        <v>690000</v>
      </c>
      <c r="C15" s="5" t="n">
        <v>690000</v>
      </c>
    </row>
    <row r="16">
      <c r="A16" s="4" t="inlineStr">
        <is>
          <t>Operating lease liabilities – current portion</t>
        </is>
      </c>
      <c r="B16" s="5" t="n">
        <v>206060</v>
      </c>
      <c r="C16" s="5" t="n">
        <v>202087</v>
      </c>
    </row>
    <row r="17">
      <c r="A17" s="4" t="inlineStr">
        <is>
          <t>Accounts payable</t>
        </is>
      </c>
      <c r="B17" s="5" t="n">
        <v>607564</v>
      </c>
      <c r="C17" s="5" t="n">
        <v>322582</v>
      </c>
    </row>
    <row r="18">
      <c r="A18" s="4" t="inlineStr">
        <is>
          <t>Deferred revenues - current portion</t>
        </is>
      </c>
      <c r="B18" s="5" t="n">
        <v>132345</v>
      </c>
      <c r="C18" s="5" t="n">
        <v>123117</v>
      </c>
    </row>
    <row r="19">
      <c r="A19" s="4" t="inlineStr">
        <is>
          <t>Accrued expenses ‐vacation pay, payroll and payroll withholdings</t>
        </is>
      </c>
      <c r="B19" s="5" t="n">
        <v>307757</v>
      </c>
      <c r="C19" s="5" t="n">
        <v>240034</v>
      </c>
    </row>
    <row r="20">
      <c r="A20" s="4" t="inlineStr">
        <is>
          <t>Accrued legal damages</t>
        </is>
      </c>
      <c r="B20" s="5" t="n">
        <v>0</v>
      </c>
      <c r="C20" s="5" t="n">
        <v>6360698</v>
      </c>
    </row>
    <row r="21">
      <c r="A21" s="4" t="inlineStr">
        <is>
          <t>Accrued expenses - other</t>
        </is>
      </c>
      <c r="B21" s="5" t="n">
        <v>186553</v>
      </c>
      <c r="C21" s="5" t="n">
        <v>157896</v>
      </c>
    </row>
    <row r="22">
      <c r="A22" s="4" t="inlineStr">
        <is>
          <t>Total current liabilities</t>
        </is>
      </c>
      <c r="B22" s="5" t="n">
        <v>2130279</v>
      </c>
      <c r="C22" s="5" t="n">
        <v>8096414</v>
      </c>
    </row>
    <row r="23">
      <c r="A23" s="4" t="inlineStr">
        <is>
          <t>Operating lease liabilities – long-term</t>
        </is>
      </c>
      <c r="B23" s="5" t="n">
        <v>1220431</v>
      </c>
      <c r="C23" s="5" t="n">
        <v>1324464</v>
      </c>
    </row>
    <row r="24">
      <c r="A24" s="4" t="inlineStr">
        <is>
          <t>Other long term liabilities</t>
        </is>
      </c>
      <c r="B24" s="5" t="n">
        <v>49459</v>
      </c>
      <c r="C24" s="5" t="n">
        <v>53416</v>
      </c>
    </row>
    <row r="25">
      <c r="A25" s="4" t="inlineStr">
        <is>
          <t>Deferred revenues – long-term</t>
        </is>
      </c>
      <c r="B25" s="5" t="n">
        <v>142497</v>
      </c>
      <c r="C25" s="5" t="n">
        <v>173883</v>
      </c>
    </row>
    <row r="26">
      <c r="A26" s="4" t="inlineStr">
        <is>
          <t>Total liabilities</t>
        </is>
      </c>
      <c r="B26" s="5" t="n">
        <v>3542666</v>
      </c>
      <c r="C26" s="5" t="n">
        <v>9648177</v>
      </c>
    </row>
    <row r="27">
      <c r="A27" s="4" t="inlineStr">
        <is>
          <t>Commitments and contingencies</t>
        </is>
      </c>
      <c r="B27" s="5" t="n">
        <v>0</v>
      </c>
      <c r="C27" s="5" t="n">
        <v>0</v>
      </c>
    </row>
    <row r="28">
      <c r="A28" s="3" t="inlineStr">
        <is>
          <t>Stockholders’ equity:</t>
        </is>
      </c>
      <c r="B28" s="4" t="inlineStr">
        <is>
          <t xml:space="preserve"> </t>
        </is>
      </c>
      <c r="C28" s="4" t="inlineStr">
        <is>
          <t xml:space="preserve"> </t>
        </is>
      </c>
    </row>
    <row r="29">
      <c r="A29" s="4" t="inlineStr">
        <is>
          <t>Common stock, 7,000,000 shares authorized, par value $0.10 per share, 3,255,887 and 3,255,887 shares issued and outstanding, respectively</t>
        </is>
      </c>
      <c r="B29" s="5" t="n">
        <v>325586</v>
      </c>
      <c r="C29" s="5" t="n">
        <v>325586</v>
      </c>
    </row>
    <row r="30">
      <c r="A30" s="4" t="inlineStr">
        <is>
          <t>Additional paid-in capital</t>
        </is>
      </c>
      <c r="B30" s="5" t="n">
        <v>6564040</v>
      </c>
      <c r="C30" s="5" t="n">
        <v>6721535</v>
      </c>
    </row>
    <row r="31">
      <c r="A31" s="4" t="inlineStr">
        <is>
          <t>Accumulated deficit</t>
        </is>
      </c>
      <c r="B31" s="5" t="n">
        <v>-6488710</v>
      </c>
      <c r="C31" s="5" t="n">
        <v>-6348849</v>
      </c>
    </row>
    <row r="32">
      <c r="A32" s="4" t="inlineStr">
        <is>
          <t>Total stockholders’ equity</t>
        </is>
      </c>
      <c r="B32" s="5" t="n">
        <v>6367990</v>
      </c>
      <c r="C32" s="5" t="n">
        <v>5781637</v>
      </c>
    </row>
    <row r="33">
      <c r="A33" s="4" t="inlineStr">
        <is>
          <t>Total liabilities and stockholders’ equity</t>
        </is>
      </c>
      <c r="B33" s="5" t="n">
        <v>9910656</v>
      </c>
      <c r="C33" s="5" t="n">
        <v>15429814</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5" t="n">
        <v>3995998</v>
      </c>
      <c r="C36" s="5" t="n">
        <v>3875998</v>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5" t="n">
        <v>1648701</v>
      </c>
      <c r="C39" s="5" t="n">
        <v>1207367</v>
      </c>
    </row>
    <row r="40">
      <c r="A40" s="4" t="inlineStr">
        <is>
          <t>Series C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6" t="n">
        <v>322375</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Sep. 30, 2023</t>
        </is>
      </c>
    </row>
    <row r="3">
      <c r="A3" s="3" t="inlineStr">
        <is>
          <t>Segment Reporting [Abstract]</t>
        </is>
      </c>
      <c r="B3" s="4" t="inlineStr">
        <is>
          <t xml:space="preserve"> </t>
        </is>
      </c>
    </row>
    <row r="4">
      <c r="A4" s="4" t="inlineStr">
        <is>
          <t>Segment Reporting Disclosure [Text Block]</t>
        </is>
      </c>
      <c r="B4" s="4" t="inlineStr">
        <is>
          <t>Note 13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The tables below present information about reportable segments within the avionics business for the three and six months ended September 30, 2023, and 2022:
Three Months Ended September 30, 2023
Avionics Government
Avionics Commercial
Avionics Total
Corporate Items
Total
Net sales $ 1,108,425 $ 456,669 $ 1,565,094 $ - $ 1,565,094
Cost of sales 773,358 432,252 1,205,610 - 1,205,610
Gross margin 335,067 24,417 359,484 - 359,484
Total expenses 512,603 455,285 967,888
Loss before income taxes $ (153,119
) $ (455,285
) $ (608,404
)
Three Months Ended September 30, 2022
Avionics Government
Avionics Commercial
Avionics Total
Corporate Items
Total
Net sales $ 1,364,876 $ 647,882 $ 2,012,758 $ - $ 2,012,758
Cost of sales 966,980 492,306 1,459,286 - 1,459,286
Gross margin 397,896 155,576 553,472 - 553,472
Total expenses 775,789 381,979 1,157,768
Loss before income taxes $ (222,317
) $ (381,979
) $ (604,296
)
Six Months Ended September 30, 2023
Avionics Government
Avionics Commercial
Avionics Total
Corporate Items
Total
Net sales $ 3,086,237 $ 1,345,787 $ 4,432,024 $ - $ 4,432,024
Cost of sales 1,759,396 1,018,594 2,777,990 - 2,777,990
Gross margin 1,326,841 327,193 1,654,034 - 1,654,034
Total expenses 991,950 894,646 1,886,596
Income (loss) before income taxes $ 662,084 $ (894,646
) $ (232,562
)
Six Months Ended September 30, 2022
Avionics Government
Avionics Commercial
Avionics Total
Corporate Items
Total
Net sales $ 2,969,026 $ 1,297,489 $ 4,266,515 $ - $ 4,266,515
Cost of sales 1,929,216 948,642 2,877,858 - 2,877,858
Gross margin 1,039,810 348,847 1,388,657 - 1,388,657
Total expenses 1,470,742 816,996 2,287,738
Loss before income taxes $ (82,085
) $ (816,996
) $ (899,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t>
        </is>
      </c>
      <c r="B1" s="2" t="inlineStr">
        <is>
          <t>6 Months Ended</t>
        </is>
      </c>
    </row>
    <row r="2">
      <c r="B2" s="2" t="inlineStr">
        <is>
          <t>Sep. 30, 2023</t>
        </is>
      </c>
    </row>
    <row r="3">
      <c r="A3" s="3" t="inlineStr">
        <is>
          <t>Disclosure Text Block Supplement [Abstract]</t>
        </is>
      </c>
      <c r="B3" s="4" t="inlineStr">
        <is>
          <t xml:space="preserve"> </t>
        </is>
      </c>
    </row>
    <row r="4">
      <c r="A4" s="4" t="inlineStr">
        <is>
          <t>Legal Matters and Contingencies [Text Block]</t>
        </is>
      </c>
      <c r="B4" s="4" t="inlineStr">
        <is>
          <t>Note 14 Litigation Currently, we are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 The Aeroflex litigation did not result in a favorable outcome for the Company, despite our belief that we committed no wrongdoing. We have paid the $6.6 million judgment in full and there are no outstanding obligations related to the Aeroflex litigation. The jury found no misappropriation of Aeroflex trade secrets but found that the Company tortiously interfered with a prospective business opportunity and awarded damages. The jury also found that TIC tortiously interfered with Aeroflex’s non-disclosure agreements with two former Aeroflex employees, and that the former Aeroflex employees breached their non-disclosure agreements with Aeroflex. Upon appeal, a decision on the case was rendered and released on July 21, 2023, the Kansas Appeals Court rejected each of TIC’s appeal arguments. TIC paid the full judgement amount of $6,559,233 on September 15, 2023, including interest of $1,659,2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6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In the opinion of management, the accompanying unaudited condensed consolidated financial statements contain all adjustments necessary to present fairly the financial position of Tel-Instrument Electronics Corp. as of September 30, 2023, the results of operations, change in stockholders’ equity and statements of cash flow for the six months ended September 30, 2023 and September 30, 2022.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3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3, as filed with the United States Securities and Exchange Commission (the “SEC”) on June 15, 2023 (the “Annual Report”).</t>
        </is>
      </c>
    </row>
    <row r="5">
      <c r="A5" s="4" t="inlineStr">
        <is>
          <t>Inventory, Policy [Policy Text Block]</t>
        </is>
      </c>
      <c r="B5" s="4" t="inlineStr">
        <is>
          <t xml:space="preserve">Inventory Reserve Policy Inventories are stated at the lower of cost or net realizable value. Cost is determined on a first-in, first-out basis. Inventories are reviewed for obsolescence and a reserve is recorded for inventory allowances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If actual conditions are less favorable than those we have projected, we may need to increase our reserves for excess and obsolete inventories. Any increases in our reserves will adversely impact our results of operations.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t>
        </is>
      </c>
    </row>
    <row r="6">
      <c r="A6" s="4" t="inlineStr">
        <is>
          <t>Revenue [Policy Text Block]</t>
        </is>
      </c>
      <c r="B6" s="4" t="inlineStr">
        <is>
          <t>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and ground radios. The Company recognizes revenue when the customer obtains control of the Company’s product based on the contractual shipping terms of the contract, which is usually at the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23.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ranging from 2 to 7 years. Amounts received for warranties are recorded as deferred revenue and recognized as revenue ratably over the respective term of the agreements. As of September 30, 2023, $229,814 is expected to be recognized from remaining performance obligations for extended warranties as compared to $296,400 at March 31, 2023. For the three and six months ended September 30, 2023, the Company recognized revenue of $32,580 and $66,586 respectively from amounts that were included in Deferred Revenue as compared to $23,862 and $47,403, respectively from amounts that were included in Deferred Revenue for the three months and six months ended September 30, 2022. The following table provides a summary of the changes in deferred revenues for the six months ended September 30, 2023:
Deferred revenues at April 1, 2023 $ 296,400
Revenue recognized for the six months ended September 30, 2023 (66,586
)
Deferred revenues at September 30, 2023 $ 229,814 Other Deferred Revenues The Company sometimes receives payments in advance of shipment. These amounts are classified as other deferred revenues. For the periods ended September 30, 2023, and March 31, 2023, the Company has other deferred revenues of $45,028 and $600,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include a requirement of payment within a range from 30 to 60 days, or in certain cases, up-front deposits. In circumstances where the timing of revenue recognition differs from the timing of invoicing, the Company has determined that the Company's contracts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September 30, 2023
Commercial
Government
Sales Distribution
Test Units &amp; Engineering $ 77,125 $ 1,108,426
$ 77,125 $ 1,108,426 The remainder of our revenues for the three months ended September 30, 2023, are derived from repairs and calibration of $298,382, replacement parts of $41,893, extended warranties of $32,580 and other revenues of $6,688. We do not disaggregate these revenue streams as they are not deemed an important element related to how management operates the business between segments.
For the Three Months Ended September 30, 2022
Commercial
Government
Sales Distribution
Test Units and Engineering $ 93,982 $ 1,364,876
$ 93,982 $ 1,364,876 The remainder of our revenues for the three months ended September 30, 2022, are derived from repairs and calibration of $460,331, replacement parts of $56,749, extended warranties of $28,862 and other revenues of $7,958. We do not disaggregate these revenue streams as they are not deemed an important element related to how management operates the business between segments.
For the Six Months Ended September 30, 2023
Commercial
Government
Sales Distribution
Test Units and Engineering $ 486,084 $ 3,086,238
$ 486,084 $ 3,086,238 The remainder of our revenues for the six months ended September 30, 2023, are derived from repairs and calibration of $640,433, replacement parts of $139,190, extended warranties of $66,585 and other revenues of $13,494. We do not disaggregate these revenue streams as they are not deemed an important element related to how management operates the business between segments.
For the Six Months Ended September 30, 2022
Commercial
Government
Sales Distribution
Test Units and Engineering $ 201,932 $ 2,969,026
$ 201,932 $ 2,969,026 The remainder of our revenues for the six months ended September 30, 2022, are derived from repairs and calibration of $930,365, replacement parts of $85,076, extended warranties of $57,404 and other revenues of $22,712. We do not disaggregate these revenue streams as they are not deemed an important element related to how management operates the business between segments. In the following table, revenue is disaggregated by geography.
For the Three Months Ended September 30, 2023
For the Three Months Ended September 30, 2022
Geography
United States $ 1,352,734 $ 1,601,639
International 212,360 411,119
Total $ 1,565,094 $ 2,012,758
For the Six Months Ended September 30, 2023
For the Six Months Ended September 30, 2022
Geography
United States $ 3,616,564 $ 3,502,568
International 815,460 763,947
Total $ 4,432,024 $ 4,266,515 For the three months ended September 30, 2023, two customers accounted for sales of $412,770 or 26%, and $366,127 or 23%. For the six months ended September 30, 2023 one customer accounted for sales of $1,446,626, or 33%. For the three months ended September 30, 2022, one customer accounted for sales of $451,853, or 22%. For the six months ended September 30, 2022, two customers accounted for sales of $1,016,194 and $585,802 or 24%, and 14% respectively. The Company, in addition to inside sales efforts, utilizes independent sales agents to sell its products to customers. A related party independent sales agent earned $54,636 and $56,236 in commissions for the three and six months ended September 30, 2023, respectively. The sales agent earned $9,000 and $18,000 for sales and marketing assistance for the three and six months ended September 30, 2023. The same related party independent sales agent earned $16,520 and $27,680 in commissions for the three and six months ended September 30, 2022, respectively. The sales agent earned $9,000 and $18,000 for sales and marketing assistance for the three and six months ended September 30, 2022.</t>
        </is>
      </c>
    </row>
    <row r="7">
      <c r="A7" s="4" t="inlineStr">
        <is>
          <t>Impairment or Disposal of Long-Lived Assets, Policy [Policy Text Block]</t>
        </is>
      </c>
      <c r="B7" s="4" t="inlineStr">
        <is>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three and six months ended September 30, 2023 and 2022.</t>
        </is>
      </c>
    </row>
    <row r="8">
      <c r="A8" s="4" t="inlineStr">
        <is>
          <t>New Accounting Pronouncements, Policy [Policy Text Block]</t>
        </is>
      </c>
      <c r="B8" s="4" t="inlineStr">
        <is>
          <t>New Accounting Pronouncements In June 2016, the FASB issued ASU No. 2016-13 Financial Instruments -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is for fiscal years beginning after December 15, 2022 and was adopted by the Company on April 1, 2023. The adoption of this standard did not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Accounting Policies [Abstract]</t>
        </is>
      </c>
      <c r="B3" s="4" t="inlineStr">
        <is>
          <t xml:space="preserve"> </t>
        </is>
      </c>
    </row>
    <row r="4">
      <c r="A4" s="4" t="inlineStr">
        <is>
          <t>Deferred Revenue, by Arrangement, Disclosure [Table Text Block]</t>
        </is>
      </c>
      <c r="B4" s="4" t="inlineStr">
        <is>
          <t xml:space="preserve">The following table provides a summary of the changes in deferred revenues for the six months ended September 30, 2023:
Deferred revenues at April 1, 2023 $ 296,400
Revenue recognized for the six months ended September 30, 2023 (66,586
)
Deferred revenues at September 30, 2023 $ 229,814 </t>
        </is>
      </c>
    </row>
    <row r="5">
      <c r="A5" s="4" t="inlineStr">
        <is>
          <t>Disaggregation of Revenue [Table Text Block]</t>
        </is>
      </c>
      <c r="B5" s="4" t="inlineStr">
        <is>
          <t xml:space="preserve">In the following tables, revenue is disaggregated by revenue category.
For the Three Months Ended September 30, 2023
Commercial
Government
Sales Distribution
Test Units &amp; Engineering $ 77,125 $ 1,108,426
$ 77,125 $ 1,108,426
For the Three Months Ended September 30, 2022
Commercial
Government
Sales Distribution
Test Units and Engineering $ 93,982 $ 1,364,876
$ 93,982 $ 1,364,876
For the Six Months Ended September 30, 2023
Commercial
Government
Sales Distribution
Test Units and Engineering $ 486,084 $ 3,086,238
$ 486,084 $ 3,086,238
For the Six Months Ended September 30, 2022
Commercial
Government
Sales Distribution
Test Units and Engineering $ 201,932 $ 2,969,026
$ 201,932 $ 2,969,026 </t>
        </is>
      </c>
    </row>
    <row r="6">
      <c r="A6" s="4" t="inlineStr">
        <is>
          <t>Revenue from External Customers by Geographic Areas [Table Text Block]</t>
        </is>
      </c>
      <c r="B6" s="4" t="inlineStr">
        <is>
          <t xml:space="preserve">In the following table, revenue is disaggregated by geography.
For the Three Months Ended September 30, 2023
For the Three Months Ended September 30, 2022
Geography
United States $ 1,352,734 $ 1,601,639
International 212,360 411,119
Total $ 1,565,094 $ 2,012,758
For the Six Months Ended September 30, 2023
For the Six Months Ended September 30, 2022
Geography
United States $ 3,616,564 $ 3,502,568
International 815,460 763,947
Total $ 4,432,024 $ 4,266,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6 Months Ended</t>
        </is>
      </c>
    </row>
    <row r="2">
      <c r="B2" s="2" t="inlineStr">
        <is>
          <t>Sep. 30,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The following table sets forth the components of accounts receivable:
September 30, 2023
March 31, 2023
Government $ 655,066 $ 651,370
Commercial 296,192 255,912
Less: Allowance for doubtful accounts (9,432
) (6,401
)
$ 941,826 $ 900,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6 Months Ended</t>
        </is>
      </c>
    </row>
    <row r="2">
      <c r="B2" s="2" t="inlineStr">
        <is>
          <t>Sep. 30, 2023</t>
        </is>
      </c>
    </row>
    <row r="3">
      <c r="A3" s="3" t="inlineStr">
        <is>
          <t>Inventory Disclosure [Abstract]</t>
        </is>
      </c>
      <c r="B3" s="4" t="inlineStr">
        <is>
          <t xml:space="preserve"> </t>
        </is>
      </c>
    </row>
    <row r="4">
      <c r="A4" s="4" t="inlineStr">
        <is>
          <t>Schedule of Inventory, Current [Table Text Block]</t>
        </is>
      </c>
      <c r="B4" s="4" t="inlineStr">
        <is>
          <t xml:space="preserve">Inventories consist of:
September 30, 2023
March 31, 2023
Purchased parts $ 2,756,698 $ 2,602,447
Work-in-process 1,774,939 1,388,679
Finished Goods 26,130 55,052
Less: Inventory reserve (454,981
) (460,113
)
$ 4,102,786 $ 3,586,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6 Months Ended</t>
        </is>
      </c>
    </row>
    <row r="2">
      <c r="B2" s="2" t="inlineStr">
        <is>
          <t>Sep. 30, 2023</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current assets consist of:
September 30, 2023
March 31, 2023
Prepaid expenses $ 186,722 $ 148,929
Deferred charges 27,720 24,720
Other receivables 19,228 643,976
$ 233,670 $ 817,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Operating Lease Liability (Tables)</t>
        </is>
      </c>
      <c r="B1" s="2" t="inlineStr">
        <is>
          <t>6 Months Ended</t>
        </is>
      </c>
    </row>
    <row r="2">
      <c r="B2" s="2" t="inlineStr">
        <is>
          <t>Sep. 30, 2023</t>
        </is>
      </c>
    </row>
    <row r="3">
      <c r="A3" s="3" t="inlineStr">
        <is>
          <t>Disclosure Text Block [Abstract]</t>
        </is>
      </c>
      <c r="B3" s="4" t="inlineStr">
        <is>
          <t xml:space="preserve"> </t>
        </is>
      </c>
    </row>
    <row r="4">
      <c r="A4" s="4" t="inlineStr">
        <is>
          <t>Lessee, Operating Lease, Disclosure [Table Text Block]</t>
        </is>
      </c>
      <c r="B4" s="4" t="inlineStr">
        <is>
          <t xml:space="preserve">Right to use assets is summarized below:
September 30, 2023
March 31, 2023
Right to use asset $ 1,830,857 $ 1,830,857
Less: Accumulated amortization (404,366
) (304,306
)
Right to use assets, net $ 1,426,491 $ 1,526,551 </t>
        </is>
      </c>
    </row>
    <row r="5">
      <c r="A5" s="4" t="inlineStr">
        <is>
          <t>Lessee, Operating Lease, Liability, to be Paid, Maturity [Table Text Block]</t>
        </is>
      </c>
      <c r="B5"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September 30, 2023:
Remaining payments in fiscal 2024 $ 127,420
2025 254,840
2026 267,767
2027 277,000
2028 277,000
Thereafter 392,417
Total undiscounted future minimum lease payments 1,596,444
Less: Difference between undiscounted lease payments and discounted lease liabilities (169,953
)
Present value of net minimum lease payments 1,426,491
Less current portion (206,060
)
Operating lease liabilities – long-term $ 1,220,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Options Plans (Tables)</t>
        </is>
      </c>
      <c r="B1" s="2" t="inlineStr">
        <is>
          <t>6 Months Ended</t>
        </is>
      </c>
    </row>
    <row r="2">
      <c r="B2" s="2" t="inlineStr">
        <is>
          <t>Sep. 30, 2023</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A summary of the status of the Company’s stock option plans for the fiscal year ended March 31, 2023, and year to date September 30, 2023, and changes during the year are presented below (in number of options):
Number of Options
Average Exercise Price
Average Remaining Contractual Term
Aggregate Intrinsic Value
Outstanding options at April 1, 2023 99,000 $ 3.13 1.78 years $ -
Options granted - $ -
Options exercised - $ -
Options canceled/forfeited - $ -
Outstanding options at September 30, 2023 99,000 $ 3.13 1.28 years $ -
Vested Options:
September 30, 2023: 75,600 $ 3.17 0.8 year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Earnings Per Share, Basic and Diluted [Table Text Block]</t>
        </is>
      </c>
      <c r="B4" s="4" t="inlineStr">
        <is>
          <t xml:space="preserve">Net loss per share has been computed according to Financial Accounting Standards Board (“FASB”) Accounting Standards Codification (“ASC 260”), “Earnings per Share,” which requires a dual presentation of basic and diluted income per share (“EPS”). Basic EPS represents net income (loss) divided by the weighted average number of common shares outstanding during a reporting period. Diluted EPS to common stockholders reflects the potential dilution that could occur if securities, including preferred stock and options, were converted into common stock. The dilutive effect of outstanding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For the three and six months ended September 30, 2023 and 2022, since the Company has a net loss, the effect of common stock equivalents is anti-dilutive, and as such, common stock equivalents have been excluded from this calculation.
Three Months Ended
Three Months Ended
September 30, 2023
September 30, 2022
Basic net loss per share computation:
Net loss $ (435,153
) $ (477,368
)
Less: Preferred dividends (82,708
) (80,000
)
Net loss attributable to common shareholders (517,861
) (557,368
)
Weighted-average common shares outstanding 3,255,887 3,255,887
Basic net loss per share $ (0.16
) $ (0.17
)
Diluted net loss per share computation
Net loss attributable to common shareholders $ (517,861
) $ (557,368
)
Add: Preferred dividends - -
Diluted net loss attributable to common shareholders $ (517,861
) $ (557,368
)
Weighted-average common shares outstanding 3,255,887 3,255,887
Incremental shares attributable to the assumed conversion of preferred stock - -
Total adjusted weighted-average shares 3,255,887 3,255,887
Diluted net loss per share $ (0.16
) $ (0.17
)
Six Months Ended
Six Months Ended
September 30, 2023
September 30, 2022
Basic net loss per share computation:
Net loss $ (139,861
) $ (710,237
)
Less: Preferred dividends (162,708
) (160,000
)
Net loss attributable to common shareholders (302,569
) (870,237
)
Weighted-average common shares outstanding 3,255,887 3,255,887
Basic net loss per share $ (0.09
) $ (0.27
)
Diluted net loss per share computation
Net loss attributable to common shareholders $ (302,569
) $ (870,237
)
Add: Preferred dividends - -
Net loss attributable to common shareholders $ (302,569
) $ (870,237
)
Weighted-average common shares outstanding 3,255,887 3,255,887
Incremental shares attributable to the assumed conversion of preferred stock - -
Total adjusted weighted-average shares 3,255,887 3,255,887
Diluted net loss per share $ (0.09
) $ (0.27
)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for the three months ended:
September 30, 2023
September 30, 2022
Convertible preferred stock 2,151,611 1,869,778
Stock options 99,000 111,500
2,250,611 1,981,278
September 30, 2023
September 30, 2022
Convertible preferred stock 2,151,611 1,869,778
Stock options 99,000 111,500
2,250,611 1,981,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6 Months Ended</t>
        </is>
      </c>
      <c r="C1" s="2" t="inlineStr">
        <is>
          <t>12 Months Ended</t>
        </is>
      </c>
    </row>
    <row r="2">
      <c r="B2" s="2" t="inlineStr">
        <is>
          <t>Sep. 30, 2023</t>
        </is>
      </c>
      <c r="C2" s="2" t="inlineStr">
        <is>
          <t>Mar. 31, 2023</t>
        </is>
      </c>
    </row>
    <row r="3">
      <c r="A3" s="4" t="inlineStr">
        <is>
          <t>Common stock, par value (in Dollars per share)</t>
        </is>
      </c>
      <c r="B3" s="7" t="n">
        <v>0.1</v>
      </c>
      <c r="C3" s="7" t="n">
        <v>0.1</v>
      </c>
    </row>
    <row r="4">
      <c r="A4" s="4" t="inlineStr">
        <is>
          <t>Common stock, shares issued</t>
        </is>
      </c>
      <c r="B4" s="5" t="n">
        <v>3255887</v>
      </c>
      <c r="C4" s="5" t="n">
        <v>3255887</v>
      </c>
    </row>
    <row r="5">
      <c r="A5" s="4" t="inlineStr">
        <is>
          <t>Common stock, shares outstanding</t>
        </is>
      </c>
      <c r="B5" s="5" t="n">
        <v>3255887</v>
      </c>
      <c r="C5" s="5" t="n">
        <v>3255887</v>
      </c>
    </row>
    <row r="6">
      <c r="A6" s="4" t="inlineStr">
        <is>
          <t>Common stock, shares authorized</t>
        </is>
      </c>
      <c r="B6" s="5" t="n">
        <v>7000000</v>
      </c>
      <c r="C6" s="5" t="n">
        <v>7000000</v>
      </c>
    </row>
    <row r="7">
      <c r="A7" s="4" t="inlineStr">
        <is>
          <t>Series A Preferred Stock [Member]</t>
        </is>
      </c>
      <c r="B7" s="4" t="inlineStr">
        <is>
          <t xml:space="preserve"> </t>
        </is>
      </c>
      <c r="C7" s="4" t="inlineStr">
        <is>
          <t xml:space="preserve"> </t>
        </is>
      </c>
    </row>
    <row r="8">
      <c r="A8" s="4" t="inlineStr">
        <is>
          <t>Preferred stock, par value (in Dollars per share)</t>
        </is>
      </c>
      <c r="B8" s="7" t="n">
        <v>0.1</v>
      </c>
      <c r="C8" s="7" t="n">
        <v>0.1</v>
      </c>
    </row>
    <row r="9">
      <c r="A9" s="4" t="inlineStr">
        <is>
          <t>Preferred stock, shares issued</t>
        </is>
      </c>
      <c r="B9" s="5" t="n">
        <v>500000</v>
      </c>
      <c r="C9" s="5" t="n">
        <v>500000</v>
      </c>
    </row>
    <row r="10">
      <c r="A10" s="4" t="inlineStr">
        <is>
          <t>Preferred stock, shares outstanding</t>
        </is>
      </c>
      <c r="B10" s="5" t="n">
        <v>500000</v>
      </c>
      <c r="C10" s="5" t="n">
        <v>500000</v>
      </c>
    </row>
    <row r="11">
      <c r="A11" s="4" t="inlineStr">
        <is>
          <t>Preferred stock, Cumulative Series Convertible Preferred</t>
        </is>
      </c>
      <c r="B11" s="8" t="n">
        <v>0.08</v>
      </c>
      <c r="C11" s="8" t="n">
        <v>0.08</v>
      </c>
    </row>
    <row r="12">
      <c r="A12" s="4" t="inlineStr">
        <is>
          <t>Preferred stock, shares authorized</t>
        </is>
      </c>
      <c r="B12" s="5" t="n">
        <v>500000</v>
      </c>
      <c r="C12" s="5" t="n">
        <v>500000</v>
      </c>
    </row>
    <row r="13">
      <c r="A13" s="4" t="inlineStr">
        <is>
          <t>Series B Preferred Stock [Member]</t>
        </is>
      </c>
      <c r="B13" s="4" t="inlineStr">
        <is>
          <t xml:space="preserve"> </t>
        </is>
      </c>
      <c r="C13" s="4" t="inlineStr">
        <is>
          <t xml:space="preserve"> </t>
        </is>
      </c>
    </row>
    <row r="14">
      <c r="A14" s="4" t="inlineStr">
        <is>
          <t>Preferred stock, par value (in Dollars per share)</t>
        </is>
      </c>
      <c r="B14" s="7" t="n">
        <v>0.1</v>
      </c>
      <c r="C14" s="7" t="n">
        <v>0.1</v>
      </c>
    </row>
    <row r="15">
      <c r="A15" s="4" t="inlineStr">
        <is>
          <t>Preferred stock, shares issued</t>
        </is>
      </c>
      <c r="B15" s="5" t="n">
        <v>233224</v>
      </c>
      <c r="C15" s="5" t="n">
        <v>166667</v>
      </c>
    </row>
    <row r="16">
      <c r="A16" s="4" t="inlineStr">
        <is>
          <t>Preferred stock, shares outstanding</t>
        </is>
      </c>
      <c r="B16" s="5" t="n">
        <v>233224</v>
      </c>
      <c r="C16" s="5" t="n">
        <v>166667</v>
      </c>
    </row>
    <row r="17">
      <c r="A17" s="4" t="inlineStr">
        <is>
          <t>Preferred stock, Cumulative Series Convertible Preferred</t>
        </is>
      </c>
      <c r="B17" s="8" t="n">
        <v>0.08</v>
      </c>
      <c r="C17" s="8" t="n">
        <v>0.08</v>
      </c>
    </row>
    <row r="18">
      <c r="A18" s="4" t="inlineStr">
        <is>
          <t>Preferred stock, shares authorized</t>
        </is>
      </c>
      <c r="B18" s="5" t="n">
        <v>302000</v>
      </c>
      <c r="C18" s="5" t="n">
        <v>302000</v>
      </c>
    </row>
    <row r="19">
      <c r="A19" s="4" t="inlineStr">
        <is>
          <t>Series C Preferred Stock [Member]</t>
        </is>
      </c>
      <c r="B19" s="4" t="inlineStr">
        <is>
          <t xml:space="preserve"> </t>
        </is>
      </c>
      <c r="C19" s="4" t="inlineStr">
        <is>
          <t xml:space="preserve"> </t>
        </is>
      </c>
    </row>
    <row r="20">
      <c r="A20" s="4" t="inlineStr">
        <is>
          <t>Preferred stock, par value (in Dollars per share)</t>
        </is>
      </c>
      <c r="B20" s="7" t="n">
        <v>0.1</v>
      </c>
      <c r="C20" s="7" t="n">
        <v>0.1</v>
      </c>
    </row>
    <row r="21">
      <c r="A21" s="4" t="inlineStr">
        <is>
          <t>Preferred stock, shares issued</t>
        </is>
      </c>
      <c r="B21" s="5" t="n">
        <v>53500</v>
      </c>
      <c r="C21" s="5" t="n">
        <v>0</v>
      </c>
    </row>
    <row r="22">
      <c r="A22" s="4" t="inlineStr">
        <is>
          <t>Preferred stock, shares outstanding</t>
        </is>
      </c>
      <c r="B22" s="5" t="n">
        <v>53500</v>
      </c>
      <c r="C22" s="5" t="n">
        <v>0</v>
      </c>
    </row>
    <row r="23">
      <c r="A23" s="4" t="inlineStr">
        <is>
          <t>Preferred stock, Cumulative Series Convertible Preferred</t>
        </is>
      </c>
      <c r="B23" s="8" t="n">
        <v>0.08</v>
      </c>
      <c r="C23" s="8" t="n">
        <v>0.08</v>
      </c>
    </row>
    <row r="24">
      <c r="A24" s="4" t="inlineStr">
        <is>
          <t>Preferred stock, shares authorized</t>
        </is>
      </c>
      <c r="B24" s="5" t="n">
        <v>166667</v>
      </c>
      <c r="C24" s="5" t="n">
        <v>1666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The tables below present information about reportable segments within the avionics business for the three and six months ended September 30, 2023, and 2022:
Three Months Ended September 30, 2023
Avionics Government
Avionics Commercial
Avionics Total
Corporate Items
Total
Net sales $ 1,108,425 $ 456,669 $ 1,565,094 $ - $ 1,565,094
Cost of sales 773,358 432,252 1,205,610 - 1,205,610
Gross margin 335,067 24,417 359,484 - 359,484
Total expenses 512,603 455,285 967,888
Loss before income taxes $ (153,119
) $ (455,285
) $ (608,404
)
Three Months Ended September 30, 2022
Avionics Government
Avionics Commercial
Avionics Total
Corporate Items
Total
Net sales $ 1,364,876 $ 647,882 $ 2,012,758 $ - $ 2,012,758
Cost of sales 966,980 492,306 1,459,286 - 1,459,286
Gross margin 397,896 155,576 553,472 - 553,472
Total expenses 775,789 381,979 1,157,768
Loss before income taxes $ (222,317
) $ (381,979
) $ (604,296
)
Six Months Ended September 30, 2023
Avionics Government
Avionics Commercial
Avionics Total
Corporate Items
Total
Net sales $ 3,086,237 $ 1,345,787 $ 4,432,024 $ - $ 4,432,024
Cost of sales 1,759,396 1,018,594 2,777,990 - 2,777,990
Gross margin 1,326,841 327,193 1,654,034 - 1,654,034
Total expenses 991,950 894,646 1,886,596
Income (loss) before income taxes $ 662,084 $ (894,646
) $ (232,562
)
Six Months Ended September 30, 2022
Avionics Government
Avionics Commercial
Avionics Total
Corporate Items
Total
Net sales $ 2,969,026 $ 1,297,489 $ 4,266,515 $ - $ 4,266,515
Cost of sales 1,929,216 948,642 2,877,858 - 2,877,858
Gross margin 1,039,810 348,847 1,388,657 - 1,388,657
Total expenses 1,470,742 816,996 2,287,738
Loss before income taxes $ (82,085
) $ (816,996
) $ (899,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s>
  <sheetData>
    <row r="1">
      <c r="A1" s="1" t="inlineStr">
        <is>
          <t>Business, Organization and Liquidity (Details) - USD ($)</t>
        </is>
      </c>
      <c r="C1" s="2" t="inlineStr">
        <is>
          <t>6 Months Ended</t>
        </is>
      </c>
    </row>
    <row r="2">
      <c r="B2" s="2" t="inlineStr">
        <is>
          <t>Sep. 15, 2023</t>
        </is>
      </c>
      <c r="C2" s="2" t="inlineStr">
        <is>
          <t>Sep. 30, 2023</t>
        </is>
      </c>
      <c r="D2" s="2" t="inlineStr">
        <is>
          <t>Mar. 31, 2023</t>
        </is>
      </c>
      <c r="E2" s="2" t="inlineStr">
        <is>
          <t>Sep. 30, 2022</t>
        </is>
      </c>
      <c r="F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6" t="n">
        <v>3504945</v>
      </c>
      <c r="D4" s="6" t="n">
        <v>3058638</v>
      </c>
      <c r="E4" s="4" t="inlineStr">
        <is>
          <t xml:space="preserve"> </t>
        </is>
      </c>
      <c r="F4" s="4" t="inlineStr">
        <is>
          <t xml:space="preserve"> </t>
        </is>
      </c>
    </row>
    <row r="5">
      <c r="A5" s="4" t="inlineStr">
        <is>
          <t>Long-Term Line of Credit</t>
        </is>
      </c>
      <c r="B5" s="4" t="inlineStr">
        <is>
          <t xml:space="preserve"> </t>
        </is>
      </c>
      <c r="C5" s="5" t="n">
        <v>690000</v>
      </c>
      <c r="D5" s="4" t="inlineStr">
        <is>
          <t xml:space="preserve"> </t>
        </is>
      </c>
      <c r="E5" s="4" t="inlineStr">
        <is>
          <t xml:space="preserve"> </t>
        </is>
      </c>
      <c r="F5" s="4" t="inlineStr">
        <is>
          <t xml:space="preserve"> </t>
        </is>
      </c>
    </row>
    <row r="6">
      <c r="A6" s="4" t="inlineStr">
        <is>
          <t>Cash, Cash Equivalents, Restricted Cash, and Restricted Cash Equivalents</t>
        </is>
      </c>
      <c r="B6" s="4" t="inlineStr">
        <is>
          <t xml:space="preserve"> </t>
        </is>
      </c>
      <c r="C6" s="5" t="n">
        <v>356942</v>
      </c>
      <c r="D6" s="6" t="n">
        <v>5850481</v>
      </c>
      <c r="E6" s="6" t="n">
        <v>5447416</v>
      </c>
      <c r="F6" s="6" t="n">
        <v>6960740</v>
      </c>
    </row>
    <row r="7">
      <c r="A7" s="4" t="inlineStr">
        <is>
          <t>Backlog</t>
        </is>
      </c>
      <c r="B7" s="4" t="inlineStr">
        <is>
          <t xml:space="preserve"> </t>
        </is>
      </c>
      <c r="C7" s="5" t="n">
        <v>6500000</v>
      </c>
      <c r="D7" s="4" t="inlineStr">
        <is>
          <t xml:space="preserve"> </t>
        </is>
      </c>
      <c r="E7" s="4" t="inlineStr">
        <is>
          <t xml:space="preserve"> </t>
        </is>
      </c>
      <c r="F7" s="4" t="inlineStr">
        <is>
          <t xml:space="preserve"> </t>
        </is>
      </c>
    </row>
    <row r="8">
      <c r="A8" s="4" t="inlineStr">
        <is>
          <t>Loss Contingency, Damages Awarded, Value</t>
        </is>
      </c>
      <c r="B8" s="4" t="inlineStr">
        <is>
          <t xml:space="preserve"> </t>
        </is>
      </c>
      <c r="C8" s="5" t="n">
        <v>6559233</v>
      </c>
      <c r="D8" s="4" t="inlineStr">
        <is>
          <t xml:space="preserve"> </t>
        </is>
      </c>
      <c r="E8" s="4" t="inlineStr">
        <is>
          <t xml:space="preserve"> </t>
        </is>
      </c>
      <c r="F8" s="4" t="inlineStr">
        <is>
          <t xml:space="preserve"> </t>
        </is>
      </c>
    </row>
    <row r="9">
      <c r="A9" s="4" t="inlineStr">
        <is>
          <t>Litigation Settlement Interest</t>
        </is>
      </c>
      <c r="B9" s="4" t="inlineStr">
        <is>
          <t xml:space="preserve"> </t>
        </is>
      </c>
      <c r="C9" s="5" t="n">
        <v>1659233</v>
      </c>
      <c r="D9" s="4" t="inlineStr">
        <is>
          <t xml:space="preserve"> </t>
        </is>
      </c>
      <c r="E9" s="4" t="inlineStr">
        <is>
          <t xml:space="preserve"> </t>
        </is>
      </c>
      <c r="F9" s="4" t="inlineStr">
        <is>
          <t xml:space="preserve"> </t>
        </is>
      </c>
    </row>
    <row r="10">
      <c r="A10" s="4" t="inlineStr">
        <is>
          <t>Litigation Settlement, Expense</t>
        </is>
      </c>
      <c r="B10" s="6" t="n">
        <v>6559233</v>
      </c>
      <c r="C10" s="4" t="inlineStr">
        <is>
          <t xml:space="preserve"> </t>
        </is>
      </c>
      <c r="D10" s="4" t="inlineStr">
        <is>
          <t xml:space="preserve"> </t>
        </is>
      </c>
      <c r="E10" s="4" t="inlineStr">
        <is>
          <t xml:space="preserve"> </t>
        </is>
      </c>
      <c r="F10" s="4" t="inlineStr">
        <is>
          <t xml:space="preserve"> </t>
        </is>
      </c>
    </row>
    <row r="11">
      <c r="A11" s="4" t="inlineStr">
        <is>
          <t>Proceeds from Income Tax Refunds</t>
        </is>
      </c>
      <c r="B11" s="4" t="inlineStr">
        <is>
          <t xml:space="preserve"> </t>
        </is>
      </c>
      <c r="C11" s="6" t="n">
        <v>628401</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ded Product Warranty Description</t>
        </is>
      </c>
      <c r="B4" s="4" t="inlineStr">
        <is>
          <t xml:space="preserve"> </t>
        </is>
      </c>
      <c r="C4" s="4" t="inlineStr">
        <is>
          <t xml:space="preserve"> </t>
        </is>
      </c>
      <c r="D4" s="4" t="inlineStr">
        <is>
          <t>The extended warranties sold by the Company provide a level of assurance beyond the coverage for defects that existed at the time of a sale or against certain types of covered damage with coverage terms ranging from 2 to 7 years.</t>
        </is>
      </c>
      <c r="E4" s="4" t="inlineStr">
        <is>
          <t xml:space="preserve"> </t>
        </is>
      </c>
      <c r="F4" s="4" t="inlineStr">
        <is>
          <t xml:space="preserve"> </t>
        </is>
      </c>
    </row>
    <row r="5">
      <c r="A5" s="4" t="inlineStr">
        <is>
          <t>Extended Product Warranty Accrual</t>
        </is>
      </c>
      <c r="B5" s="6" t="n">
        <v>229814</v>
      </c>
      <c r="C5" s="4" t="inlineStr">
        <is>
          <t xml:space="preserve"> </t>
        </is>
      </c>
      <c r="D5" s="6" t="n">
        <v>229814</v>
      </c>
      <c r="E5" s="4" t="inlineStr">
        <is>
          <t xml:space="preserve"> </t>
        </is>
      </c>
      <c r="F5" s="6" t="n">
        <v>296400</v>
      </c>
    </row>
    <row r="6">
      <c r="A6" s="4" t="inlineStr">
        <is>
          <t>Recognition of Deferred Revenue</t>
        </is>
      </c>
      <c r="B6" s="5" t="n">
        <v>32580</v>
      </c>
      <c r="C6" s="6" t="n">
        <v>23862</v>
      </c>
      <c r="D6" s="5" t="n">
        <v>66586</v>
      </c>
      <c r="E6" s="6" t="n">
        <v>47403</v>
      </c>
      <c r="F6" s="4" t="inlineStr">
        <is>
          <t xml:space="preserve"> </t>
        </is>
      </c>
    </row>
    <row r="7">
      <c r="A7" s="4" t="inlineStr">
        <is>
          <t>Deferred Revenue and Credits, Current</t>
        </is>
      </c>
      <c r="B7" s="5" t="n">
        <v>45028</v>
      </c>
      <c r="C7" s="4" t="inlineStr">
        <is>
          <t xml:space="preserve"> </t>
        </is>
      </c>
      <c r="D7" s="5" t="n">
        <v>45028</v>
      </c>
      <c r="E7" s="4" t="inlineStr">
        <is>
          <t xml:space="preserve"> </t>
        </is>
      </c>
      <c r="F7" s="6" t="n">
        <v>600</v>
      </c>
    </row>
    <row r="8">
      <c r="A8" s="4" t="inlineStr">
        <is>
          <t>Revenues</t>
        </is>
      </c>
      <c r="B8" s="5" t="n">
        <v>1565094</v>
      </c>
      <c r="C8" s="5" t="n">
        <v>2012758</v>
      </c>
      <c r="D8" s="5" t="n">
        <v>4432024</v>
      </c>
      <c r="E8" s="5" t="n">
        <v>4266515</v>
      </c>
      <c r="F8" s="4" t="inlineStr">
        <is>
          <t xml:space="preserve"> </t>
        </is>
      </c>
    </row>
    <row r="9">
      <c r="A9" s="4" t="inlineStr">
        <is>
          <t>Payments for Commissions</t>
        </is>
      </c>
      <c r="B9" s="5" t="n">
        <v>54636</v>
      </c>
      <c r="C9" s="5" t="n">
        <v>16520</v>
      </c>
      <c r="D9" s="5" t="n">
        <v>56236</v>
      </c>
      <c r="E9" s="5" t="n">
        <v>27680</v>
      </c>
      <c r="F9" s="4" t="inlineStr">
        <is>
          <t xml:space="preserve"> </t>
        </is>
      </c>
    </row>
    <row r="10">
      <c r="A10" s="4" t="inlineStr">
        <is>
          <t>Repairs and Calib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298382</v>
      </c>
      <c r="C12" s="5" t="n">
        <v>460331</v>
      </c>
      <c r="D12" s="5" t="n">
        <v>640433</v>
      </c>
      <c r="E12" s="5" t="n">
        <v>930365</v>
      </c>
      <c r="F12" s="4" t="inlineStr">
        <is>
          <t xml:space="preserve"> </t>
        </is>
      </c>
    </row>
    <row r="13">
      <c r="A13" s="4" t="inlineStr">
        <is>
          <t>Replacement Par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41893</v>
      </c>
      <c r="C15" s="5" t="n">
        <v>56749</v>
      </c>
      <c r="D15" s="5" t="n">
        <v>139190</v>
      </c>
      <c r="E15" s="5" t="n">
        <v>85076</v>
      </c>
      <c r="F15" s="4" t="inlineStr">
        <is>
          <t xml:space="preserve"> </t>
        </is>
      </c>
    </row>
    <row r="16">
      <c r="A16" s="4" t="inlineStr">
        <is>
          <t>Extended Warran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32580</v>
      </c>
      <c r="C18" s="5" t="n">
        <v>28862</v>
      </c>
      <c r="D18" s="5" t="n">
        <v>66585</v>
      </c>
      <c r="E18" s="5" t="n">
        <v>57404</v>
      </c>
      <c r="F18" s="4" t="inlineStr">
        <is>
          <t xml:space="preserve"> </t>
        </is>
      </c>
    </row>
    <row r="19">
      <c r="A19" s="4" t="inlineStr">
        <is>
          <t>Other Reven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6688</v>
      </c>
      <c r="C21" s="5" t="n">
        <v>7958</v>
      </c>
      <c r="D21" s="5" t="n">
        <v>13494</v>
      </c>
      <c r="E21" s="5" t="n">
        <v>22712</v>
      </c>
      <c r="F21" s="4" t="inlineStr">
        <is>
          <t xml:space="preserve"> </t>
        </is>
      </c>
    </row>
    <row r="22">
      <c r="A22" s="4" t="inlineStr">
        <is>
          <t>Revenue Benchmark [Member] | Customer Concentration Risk [Member] | Customer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6" t="n">
        <v>412770</v>
      </c>
      <c r="C24" s="6" t="n">
        <v>451853</v>
      </c>
      <c r="D24" s="6" t="n">
        <v>1446626</v>
      </c>
      <c r="E24" s="6" t="n">
        <v>1016194</v>
      </c>
      <c r="F24" s="4" t="inlineStr">
        <is>
          <t xml:space="preserve"> </t>
        </is>
      </c>
    </row>
    <row r="25">
      <c r="A25" s="4" t="inlineStr">
        <is>
          <t>Concentration Risk, Percentage</t>
        </is>
      </c>
      <c r="B25" s="8" t="n">
        <v>0.26</v>
      </c>
      <c r="C25" s="8" t="n">
        <v>0.22</v>
      </c>
      <c r="D25" s="8" t="n">
        <v>0.33</v>
      </c>
      <c r="E25" s="8" t="n">
        <v>0.24</v>
      </c>
      <c r="F25" s="4" t="inlineStr">
        <is>
          <t xml:space="preserve"> </t>
        </is>
      </c>
    </row>
    <row r="26">
      <c r="A26" s="4" t="inlineStr">
        <is>
          <t>Revenue Benchmark [Member] | Customer Concentration Risk [Member] | Customer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6" t="n">
        <v>366127</v>
      </c>
      <c r="C28" s="4" t="inlineStr">
        <is>
          <t xml:space="preserve"> </t>
        </is>
      </c>
      <c r="D28" s="4" t="inlineStr">
        <is>
          <t xml:space="preserve"> </t>
        </is>
      </c>
      <c r="E28" s="6" t="n">
        <v>585802</v>
      </c>
      <c r="F28" s="4" t="inlineStr">
        <is>
          <t xml:space="preserve"> </t>
        </is>
      </c>
    </row>
    <row r="29">
      <c r="A29" s="4" t="inlineStr">
        <is>
          <t>Concentration Risk, Percentage</t>
        </is>
      </c>
      <c r="B29" s="8" t="n">
        <v>0.23</v>
      </c>
      <c r="C29" s="4" t="inlineStr">
        <is>
          <t xml:space="preserve"> </t>
        </is>
      </c>
      <c r="D29" s="4" t="inlineStr">
        <is>
          <t xml:space="preserve"> </t>
        </is>
      </c>
      <c r="E29" s="8" t="n">
        <v>0.14</v>
      </c>
      <c r="F29" s="4" t="inlineStr">
        <is>
          <t xml:space="preserve"> </t>
        </is>
      </c>
    </row>
    <row r="30">
      <c r="A30" s="4" t="inlineStr">
        <is>
          <t>Sales and Marketing Assistanc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for Commissions</t>
        </is>
      </c>
      <c r="B32" s="6" t="n">
        <v>9000</v>
      </c>
      <c r="C32" s="6" t="n">
        <v>9000</v>
      </c>
      <c r="D32" s="6" t="n">
        <v>18000</v>
      </c>
      <c r="E32" s="6" t="n">
        <v>18000</v>
      </c>
      <c r="F3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Deferred Revenue, by Arrangement, Disclosure</t>
        </is>
      </c>
      <c r="B1" s="2" t="inlineStr">
        <is>
          <t>6 Months Ended</t>
        </is>
      </c>
    </row>
    <row r="2">
      <c r="B2" s="2" t="inlineStr">
        <is>
          <t>Sep. 30, 2023 USD ($)</t>
        </is>
      </c>
    </row>
    <row r="3">
      <c r="A3" s="3" t="inlineStr">
        <is>
          <t>Deferred Revenue By Arrangement Disclosure Abstract</t>
        </is>
      </c>
      <c r="B3" s="4" t="inlineStr">
        <is>
          <t xml:space="preserve"> </t>
        </is>
      </c>
    </row>
    <row r="4">
      <c r="A4" s="4" t="inlineStr">
        <is>
          <t>Deferred revenues related to extended warrants</t>
        </is>
      </c>
      <c r="B4" s="6" t="n">
        <v>296400</v>
      </c>
    </row>
    <row r="5">
      <c r="A5" s="4" t="inlineStr">
        <is>
          <t>Revenue recognized</t>
        </is>
      </c>
      <c r="B5" s="5" t="n">
        <v>-66586</v>
      </c>
    </row>
    <row r="6">
      <c r="A6" s="4" t="inlineStr">
        <is>
          <t>Deferred revenues related to extended warrants</t>
        </is>
      </c>
      <c r="B6" s="6" t="n">
        <v>2298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Commercial Customer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77125</v>
      </c>
      <c r="C5" s="6" t="n">
        <v>93982</v>
      </c>
      <c r="D5" s="6" t="n">
        <v>486084</v>
      </c>
      <c r="E5" s="6" t="n">
        <v>201932</v>
      </c>
    </row>
    <row r="6">
      <c r="A6" s="4" t="inlineStr">
        <is>
          <t>Commercial Customers [Member] | Test Units &amp; Engineering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77125</v>
      </c>
      <c r="C8" s="5" t="n">
        <v>93982</v>
      </c>
      <c r="D8" s="5" t="n">
        <v>486084</v>
      </c>
      <c r="E8" s="5" t="n">
        <v>201932</v>
      </c>
    </row>
    <row r="9">
      <c r="A9" s="4" t="inlineStr">
        <is>
          <t>U.S. Government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108426</v>
      </c>
      <c r="C11" s="5" t="n">
        <v>1364876</v>
      </c>
      <c r="D11" s="5" t="n">
        <v>3086238</v>
      </c>
      <c r="E11" s="5" t="n">
        <v>2969026</v>
      </c>
    </row>
    <row r="12">
      <c r="A12" s="4" t="inlineStr">
        <is>
          <t>U.S. Government [Member] | Test Units &amp; Engineering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108426</v>
      </c>
      <c r="C14" s="6" t="n">
        <v>1364876</v>
      </c>
      <c r="D14" s="6" t="n">
        <v>3086238</v>
      </c>
      <c r="E14" s="6" t="n">
        <v>29690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 from External Customers by Geographic Area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ummary of Significant Accounting Policies (Details) - Revenue from External Customers by Geographic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1565094</v>
      </c>
      <c r="C4" s="6" t="n">
        <v>2012758</v>
      </c>
      <c r="D4" s="6" t="n">
        <v>4432024</v>
      </c>
      <c r="E4" s="6" t="n">
        <v>426651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Revenue from External Customers by Geographic Areas [Line Items]</t>
        </is>
      </c>
      <c r="B6" s="4" t="inlineStr">
        <is>
          <t xml:space="preserve"> </t>
        </is>
      </c>
      <c r="C6" s="4" t="inlineStr">
        <is>
          <t xml:space="preserve"> </t>
        </is>
      </c>
      <c r="D6" s="4" t="inlineStr">
        <is>
          <t xml:space="preserve"> </t>
        </is>
      </c>
      <c r="E6" s="4" t="inlineStr">
        <is>
          <t xml:space="preserve"> </t>
        </is>
      </c>
    </row>
    <row r="7">
      <c r="A7" s="4" t="inlineStr">
        <is>
          <t>Revenues</t>
        </is>
      </c>
      <c r="B7" s="5" t="n">
        <v>1352734</v>
      </c>
      <c r="C7" s="5" t="n">
        <v>1601639</v>
      </c>
      <c r="D7" s="5" t="n">
        <v>3616564</v>
      </c>
      <c r="E7" s="5" t="n">
        <v>350256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Revenue from External Customers by Geographic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12360</v>
      </c>
      <c r="C10" s="6" t="n">
        <v>411119</v>
      </c>
      <c r="D10" s="6" t="n">
        <v>815460</v>
      </c>
      <c r="E10" s="6" t="n">
        <v>7639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Notes, Loans and Financing Receivable - USD ($)</t>
        </is>
      </c>
      <c r="B1" s="2" t="inlineStr">
        <is>
          <t>Sep. 30, 2023</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9432</v>
      </c>
      <c r="C3" s="6" t="n">
        <v>-6401</v>
      </c>
    </row>
    <row r="4">
      <c r="A4" s="4" t="inlineStr">
        <is>
          <t>Total</t>
        </is>
      </c>
      <c r="B4" s="5" t="n">
        <v>941826</v>
      </c>
      <c r="C4" s="5" t="n">
        <v>900881</v>
      </c>
    </row>
    <row r="5">
      <c r="A5" s="4" t="inlineStr">
        <is>
          <t>Government Receivable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655066</v>
      </c>
      <c r="C7" s="5" t="n">
        <v>651370</v>
      </c>
    </row>
    <row r="8">
      <c r="A8" s="4" t="inlineStr">
        <is>
          <t>Commercial Receivab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296192</v>
      </c>
      <c r="C10" s="6" t="n">
        <v>2559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Details) - Schedule of Inventory, Current - USD ($)</t>
        </is>
      </c>
      <c r="B1" s="2" t="inlineStr">
        <is>
          <t>Sep. 30, 2023</t>
        </is>
      </c>
      <c r="C1" s="2" t="inlineStr">
        <is>
          <t>Mar. 31, 2023</t>
        </is>
      </c>
    </row>
    <row r="2">
      <c r="A2" s="3" t="inlineStr">
        <is>
          <t>Schedule Of Inventory Current Abstract</t>
        </is>
      </c>
      <c r="B2" s="4" t="inlineStr">
        <is>
          <t xml:space="preserve"> </t>
        </is>
      </c>
      <c r="C2" s="4" t="inlineStr">
        <is>
          <t xml:space="preserve"> </t>
        </is>
      </c>
    </row>
    <row r="3">
      <c r="A3" s="4" t="inlineStr">
        <is>
          <t>Purchased parts</t>
        </is>
      </c>
      <c r="B3" s="6" t="n">
        <v>2756698</v>
      </c>
      <c r="C3" s="6" t="n">
        <v>2602447</v>
      </c>
    </row>
    <row r="4">
      <c r="A4" s="4" t="inlineStr">
        <is>
          <t>Work-in-process</t>
        </is>
      </c>
      <c r="B4" s="5" t="n">
        <v>1774939</v>
      </c>
      <c r="C4" s="5" t="n">
        <v>1388679</v>
      </c>
    </row>
    <row r="5">
      <c r="A5" s="4" t="inlineStr">
        <is>
          <t>Finished Goods</t>
        </is>
      </c>
      <c r="B5" s="5" t="n">
        <v>26130</v>
      </c>
      <c r="C5" s="5" t="n">
        <v>55052</v>
      </c>
    </row>
    <row r="6">
      <c r="A6" s="4" t="inlineStr">
        <is>
          <t>Less: Allowance for obsolete inventory</t>
        </is>
      </c>
      <c r="B6" s="5" t="n">
        <v>-454981</v>
      </c>
      <c r="C6" s="5" t="n">
        <v>-460113</v>
      </c>
    </row>
    <row r="7">
      <c r="A7" s="4" t="inlineStr">
        <is>
          <t>Inventory, net</t>
        </is>
      </c>
      <c r="B7" s="6" t="n">
        <v>4102786</v>
      </c>
      <c r="C7" s="6" t="n">
        <v>3586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stricted Cash to Support Appeal Bond (Details) - USD ($)</t>
        </is>
      </c>
      <c r="B1" s="2" t="inlineStr">
        <is>
          <t>Sep. 30, 2023</t>
        </is>
      </c>
      <c r="C1" s="2" t="inlineStr">
        <is>
          <t>Sep. 14, 2023</t>
        </is>
      </c>
      <c r="D1" s="2" t="inlineStr">
        <is>
          <t>Jan. 31, 2018</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 Current</t>
        </is>
      </c>
      <c r="B3" s="6" t="n">
        <v>0</v>
      </c>
      <c r="C3" s="6" t="n">
        <v>2011083</v>
      </c>
      <c r="D3" s="6" t="n">
        <v>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Prepaid expenses and other current assets (Details)</t>
        </is>
      </c>
      <c r="B1" s="2" t="inlineStr">
        <is>
          <t>Sep. 30, 2023 USD ($)</t>
        </is>
      </c>
    </row>
    <row r="2">
      <c r="A2" s="3" t="inlineStr">
        <is>
          <t>Disclosure Text Block Supplement [Abstract]</t>
        </is>
      </c>
      <c r="B2" s="4" t="inlineStr">
        <is>
          <t xml:space="preserve"> </t>
        </is>
      </c>
    </row>
    <row r="3">
      <c r="A3" s="4" t="inlineStr">
        <is>
          <t>Other Receivables</t>
        </is>
      </c>
      <c r="B3" s="6" t="n">
        <v>628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65094</v>
      </c>
      <c r="C4" s="6" t="n">
        <v>2012758</v>
      </c>
      <c r="D4" s="6" t="n">
        <v>4432024</v>
      </c>
      <c r="E4" s="6" t="n">
        <v>4266515</v>
      </c>
    </row>
    <row r="5">
      <c r="A5" s="4" t="inlineStr">
        <is>
          <t>Cost of sales</t>
        </is>
      </c>
      <c r="B5" s="5" t="n">
        <v>1205610</v>
      </c>
      <c r="C5" s="5" t="n">
        <v>1459286</v>
      </c>
      <c r="D5" s="5" t="n">
        <v>2777990</v>
      </c>
      <c r="E5" s="5" t="n">
        <v>2877858</v>
      </c>
    </row>
    <row r="6">
      <c r="A6" s="4" t="inlineStr">
        <is>
          <t>Gross margin</t>
        </is>
      </c>
      <c r="B6" s="5" t="n">
        <v>359484</v>
      </c>
      <c r="C6" s="5" t="n">
        <v>553472</v>
      </c>
      <c r="D6" s="5" t="n">
        <v>1654034</v>
      </c>
      <c r="E6" s="5" t="n">
        <v>13886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21070</v>
      </c>
      <c r="C8" s="5" t="n">
        <v>479253</v>
      </c>
      <c r="D8" s="5" t="n">
        <v>1105928</v>
      </c>
      <c r="E8" s="5" t="n">
        <v>1036186</v>
      </c>
    </row>
    <row r="9">
      <c r="A9" s="4" t="inlineStr">
        <is>
          <t>Engineering, research, and development</t>
        </is>
      </c>
      <c r="B9" s="5" t="n">
        <v>317715</v>
      </c>
      <c r="C9" s="5" t="n">
        <v>609636</v>
      </c>
      <c r="D9" s="5" t="n">
        <v>607155</v>
      </c>
      <c r="E9" s="5" t="n">
        <v>1131739</v>
      </c>
    </row>
    <row r="10">
      <c r="A10" s="4" t="inlineStr">
        <is>
          <t>Total operating expenses</t>
        </is>
      </c>
      <c r="B10" s="5" t="n">
        <v>838785</v>
      </c>
      <c r="C10" s="5" t="n">
        <v>1088889</v>
      </c>
      <c r="D10" s="5" t="n">
        <v>1713083</v>
      </c>
      <c r="E10" s="5" t="n">
        <v>2167925</v>
      </c>
    </row>
    <row r="11">
      <c r="A11" s="4" t="inlineStr">
        <is>
          <t>Loss from operations</t>
        </is>
      </c>
      <c r="B11" s="5" t="n">
        <v>-479301</v>
      </c>
      <c r="C11" s="5" t="n">
        <v>-535417</v>
      </c>
      <c r="D11" s="5" t="n">
        <v>-59049</v>
      </c>
      <c r="E11" s="5" t="n">
        <v>-77926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2320</v>
      </c>
      <c r="C13" s="5" t="n">
        <v>2137</v>
      </c>
      <c r="D13" s="5" t="n">
        <v>51609</v>
      </c>
      <c r="E13" s="5" t="n">
        <v>3123</v>
      </c>
    </row>
    <row r="14">
      <c r="A14" s="4" t="inlineStr">
        <is>
          <t>Interest expense – judgement</t>
        </is>
      </c>
      <c r="B14" s="5" t="n">
        <v>-128290</v>
      </c>
      <c r="C14" s="5" t="n">
        <v>-71016</v>
      </c>
      <c r="D14" s="5" t="n">
        <v>-198535</v>
      </c>
      <c r="E14" s="5" t="n">
        <v>-122936</v>
      </c>
    </row>
    <row r="15">
      <c r="A15" s="4" t="inlineStr">
        <is>
          <t>Interest expense – other</t>
        </is>
      </c>
      <c r="B15" s="5" t="n">
        <v>-13133</v>
      </c>
      <c r="C15" s="5" t="n">
        <v>0</v>
      </c>
      <c r="D15" s="5" t="n">
        <v>-26587</v>
      </c>
      <c r="E15" s="4" t="inlineStr">
        <is>
          <t xml:space="preserve"> </t>
        </is>
      </c>
    </row>
    <row r="16">
      <c r="A16" s="4" t="inlineStr">
        <is>
          <t>Total other net (expense) income</t>
        </is>
      </c>
      <c r="B16" s="5" t="n">
        <v>-129103</v>
      </c>
      <c r="C16" s="5" t="n">
        <v>-68879</v>
      </c>
      <c r="D16" s="5" t="n">
        <v>-173513</v>
      </c>
      <c r="E16" s="5" t="n">
        <v>-119813</v>
      </c>
    </row>
    <row r="17">
      <c r="A17" s="4" t="inlineStr">
        <is>
          <t>Loss before income taxes</t>
        </is>
      </c>
      <c r="B17" s="5" t="n">
        <v>-608404</v>
      </c>
      <c r="C17" s="5" t="n">
        <v>-604296</v>
      </c>
      <c r="D17" s="5" t="n">
        <v>-232562</v>
      </c>
      <c r="E17" s="5" t="n">
        <v>-899081</v>
      </c>
    </row>
    <row r="18">
      <c r="A18" s="4" t="inlineStr">
        <is>
          <t>Income tax benefit</t>
        </is>
      </c>
      <c r="B18" s="5" t="n">
        <v>-173251</v>
      </c>
      <c r="C18" s="5" t="n">
        <v>-126928</v>
      </c>
      <c r="D18" s="5" t="n">
        <v>-92701</v>
      </c>
      <c r="E18" s="5" t="n">
        <v>-188844</v>
      </c>
    </row>
    <row r="19">
      <c r="A19" s="4" t="inlineStr">
        <is>
          <t>Net loss</t>
        </is>
      </c>
      <c r="B19" s="5" t="n">
        <v>-435153</v>
      </c>
      <c r="C19" s="5" t="n">
        <v>-477368</v>
      </c>
      <c r="D19" s="5" t="n">
        <v>-139861</v>
      </c>
      <c r="E19" s="5" t="n">
        <v>-710237</v>
      </c>
    </row>
    <row r="20">
      <c r="A20" s="4" t="inlineStr">
        <is>
          <t>Preferred dividends</t>
        </is>
      </c>
      <c r="B20" s="5" t="n">
        <v>-82708</v>
      </c>
      <c r="C20" s="5" t="n">
        <v>-80000</v>
      </c>
      <c r="D20" s="5" t="n">
        <v>-162708</v>
      </c>
      <c r="E20" s="5" t="n">
        <v>-160000</v>
      </c>
    </row>
    <row r="21">
      <c r="A21" s="4" t="inlineStr">
        <is>
          <t>Net loss attributable to common shareholders</t>
        </is>
      </c>
      <c r="B21" s="6" t="n">
        <v>-517861</v>
      </c>
      <c r="C21" s="6" t="n">
        <v>-557368</v>
      </c>
      <c r="D21" s="6" t="n">
        <v>-302569</v>
      </c>
      <c r="E21" s="6" t="n">
        <v>-870237</v>
      </c>
    </row>
    <row r="22">
      <c r="A22" s="4" t="inlineStr">
        <is>
          <t>Basic net loss per common share (in Dollars per share)</t>
        </is>
      </c>
      <c r="B22" s="9" t="n">
        <v>-0.16</v>
      </c>
      <c r="C22" s="9" t="n">
        <v>-0.17</v>
      </c>
      <c r="D22" s="9" t="n">
        <v>-0.09</v>
      </c>
      <c r="E22" s="9" t="n">
        <v>-0.27</v>
      </c>
    </row>
    <row r="23">
      <c r="A23" s="4" t="inlineStr">
        <is>
          <t>Diluted net loss per common share (in Dollars per share)</t>
        </is>
      </c>
      <c r="B23" s="9" t="n">
        <v>-0.16</v>
      </c>
      <c r="C23" s="9" t="n">
        <v>-0.17</v>
      </c>
      <c r="D23" s="9" t="n">
        <v>-0.09</v>
      </c>
      <c r="E23" s="9" t="n">
        <v>-0.27</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255887</v>
      </c>
      <c r="C25" s="5" t="n">
        <v>3255887</v>
      </c>
      <c r="D25" s="5" t="n">
        <v>3255887</v>
      </c>
      <c r="E25" s="5" t="n">
        <v>3255887</v>
      </c>
    </row>
    <row r="26">
      <c r="A26" s="4" t="inlineStr">
        <is>
          <t>Diluted (in Shares)</t>
        </is>
      </c>
      <c r="B26" s="5" t="n">
        <v>3255887</v>
      </c>
      <c r="C26" s="5" t="n">
        <v>3255887</v>
      </c>
      <c r="D26" s="5" t="n">
        <v>3255887</v>
      </c>
      <c r="E26" s="5" t="n">
        <v>3255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Deferred Costs, Capitalized, Prepaid, and Other Assets - USD ($)</t>
        </is>
      </c>
      <c r="B1" s="2" t="inlineStr">
        <is>
          <t>Sep. 30, 2023</t>
        </is>
      </c>
      <c r="C1" s="2" t="inlineStr">
        <is>
          <t>Mar. 31, 2023</t>
        </is>
      </c>
    </row>
    <row r="2">
      <c r="A2" s="3" t="inlineStr">
        <is>
          <t>Deferred Costs Capitalized Prepaid And Other Assets Abstract</t>
        </is>
      </c>
      <c r="B2" s="4" t="inlineStr">
        <is>
          <t xml:space="preserve"> </t>
        </is>
      </c>
      <c r="C2" s="4" t="inlineStr">
        <is>
          <t xml:space="preserve"> </t>
        </is>
      </c>
    </row>
    <row r="3">
      <c r="A3" s="4" t="inlineStr">
        <is>
          <t>Prepaid expenses</t>
        </is>
      </c>
      <c r="B3" s="6" t="n">
        <v>186722</v>
      </c>
      <c r="C3" s="6" t="n">
        <v>148929</v>
      </c>
    </row>
    <row r="4">
      <c r="A4" s="4" t="inlineStr">
        <is>
          <t>Deferred charges</t>
        </is>
      </c>
      <c r="B4" s="5" t="n">
        <v>27720</v>
      </c>
      <c r="C4" s="5" t="n">
        <v>24720</v>
      </c>
    </row>
    <row r="5">
      <c r="A5" s="4" t="inlineStr">
        <is>
          <t>Other receivables</t>
        </is>
      </c>
      <c r="B5" s="5" t="n">
        <v>19228</v>
      </c>
      <c r="C5" s="5" t="n">
        <v>643976</v>
      </c>
    </row>
    <row r="6">
      <c r="B6" s="6" t="n">
        <v>233670</v>
      </c>
      <c r="C6" s="6" t="n">
        <v>8176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65" customWidth="1" min="2" max="2"/>
  </cols>
  <sheetData>
    <row r="1">
      <c r="A1" s="1" t="inlineStr">
        <is>
          <t>Line of Credit (Details)</t>
        </is>
      </c>
      <c r="B1" s="2" t="inlineStr">
        <is>
          <t>6 Months Ended</t>
        </is>
      </c>
    </row>
    <row r="2">
      <c r="B2" s="2" t="inlineStr">
        <is>
          <t>Sep. 30, 2023 USD ($)</t>
        </is>
      </c>
    </row>
    <row r="3">
      <c r="A3" s="3" t="inlineStr">
        <is>
          <t>Line of Credit (Details) [Line Items]</t>
        </is>
      </c>
      <c r="B3" s="4" t="inlineStr">
        <is>
          <t xml:space="preserve"> </t>
        </is>
      </c>
    </row>
    <row r="4">
      <c r="A4" s="4" t="inlineStr">
        <is>
          <t>Long-Term Line of Credit</t>
        </is>
      </c>
      <c r="B4" s="6" t="n">
        <v>690000</v>
      </c>
    </row>
    <row r="5">
      <c r="A5" s="4" t="inlineStr">
        <is>
          <t>Line of Credit Facility, Interest Rate Description</t>
        </is>
      </c>
      <c r="B5" s="4" t="inlineStr">
        <is>
          <t>1.25% plus 4.62 percentage points</t>
        </is>
      </c>
    </row>
    <row r="6">
      <c r="A6" s="4" t="inlineStr">
        <is>
          <t>London Interbank Offered Rate LIBOR [Member]</t>
        </is>
      </c>
      <c r="B6" s="4" t="inlineStr">
        <is>
          <t xml:space="preserve"> </t>
        </is>
      </c>
    </row>
    <row r="7">
      <c r="A7" s="3" t="inlineStr">
        <is>
          <t>Line of Credit (Details) [Line Items]</t>
        </is>
      </c>
      <c r="B7" s="4" t="inlineStr">
        <is>
          <t xml:space="preserve"> </t>
        </is>
      </c>
    </row>
    <row r="8">
      <c r="A8" s="4" t="inlineStr">
        <is>
          <t>Debt Instrument, Basis Spread on Variable Rate</t>
        </is>
      </c>
      <c r="B8" s="10" t="n">
        <v>0.0375</v>
      </c>
    </row>
    <row r="9">
      <c r="A9" s="4" t="inlineStr">
        <is>
          <t>Line of Credit [Member]</t>
        </is>
      </c>
      <c r="B9" s="4" t="inlineStr">
        <is>
          <t xml:space="preserve"> </t>
        </is>
      </c>
    </row>
    <row r="10">
      <c r="A10" s="3" t="inlineStr">
        <is>
          <t>Line of Credit (Details) [Line Items]</t>
        </is>
      </c>
      <c r="B10" s="4" t="inlineStr">
        <is>
          <t xml:space="preserve"> </t>
        </is>
      </c>
    </row>
    <row r="11">
      <c r="A11" s="4" t="inlineStr">
        <is>
          <t>Line of Credit Facility, Maximum Borrowing Capacity</t>
        </is>
      </c>
      <c r="B11" s="6" t="n">
        <v>690000</v>
      </c>
    </row>
    <row r="12">
      <c r="A12" s="4" t="inlineStr">
        <is>
          <t>Line of Credit Facility, Collateral</t>
        </is>
      </c>
      <c r="B12" s="4" t="inlineStr">
        <is>
          <t>collateralized by substantially all of the assets of the Company</t>
        </is>
      </c>
    </row>
    <row r="13">
      <c r="A13" s="4" t="inlineStr">
        <is>
          <t>Long-Term Line of Credit</t>
        </is>
      </c>
      <c r="B13" s="6" t="n">
        <v>690000</v>
      </c>
    </row>
    <row r="14">
      <c r="A14" s="4" t="inlineStr">
        <is>
          <t>Line of Credit Facility, Interest Rate at Period End</t>
        </is>
      </c>
      <c r="B14" s="10" t="n">
        <v>0.09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Right of Use Assets and Operating Lease Liability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ight of Use Assets and Operating Lease Liability (Detail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2923</v>
      </c>
      <c r="C4" s="6" t="n">
        <v>104595</v>
      </c>
      <c r="D4" s="6" t="n">
        <v>205734</v>
      </c>
      <c r="E4" s="6" t="n">
        <v>208503</v>
      </c>
    </row>
    <row r="5">
      <c r="A5" s="4" t="inlineStr">
        <is>
          <t>Operating Lease, Weighted Average Remaining Lease Term</t>
        </is>
      </c>
      <c r="B5" s="4" t="inlineStr">
        <is>
          <t>5 years 11 months 1 day</t>
        </is>
      </c>
      <c r="C5" s="4" t="inlineStr">
        <is>
          <t xml:space="preserve"> </t>
        </is>
      </c>
      <c r="D5" s="4" t="inlineStr">
        <is>
          <t>5 years 11 months 1 day</t>
        </is>
      </c>
      <c r="E5" s="4" t="inlineStr">
        <is>
          <t xml:space="preserve"> </t>
        </is>
      </c>
    </row>
    <row r="6">
      <c r="A6" s="4" t="inlineStr">
        <is>
          <t>Building [Member]</t>
        </is>
      </c>
      <c r="B6" s="4" t="inlineStr">
        <is>
          <t xml:space="preserve"> </t>
        </is>
      </c>
      <c r="C6" s="4" t="inlineStr">
        <is>
          <t xml:space="preserve"> </t>
        </is>
      </c>
      <c r="D6" s="4" t="inlineStr">
        <is>
          <t xml:space="preserve"> </t>
        </is>
      </c>
      <c r="E6" s="4" t="inlineStr">
        <is>
          <t xml:space="preserve"> </t>
        </is>
      </c>
    </row>
    <row r="7">
      <c r="A7" s="3" t="inlineStr">
        <is>
          <t>Right of Use Assets and Operating Lease Liability (Details)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4" t="inlineStr">
        <is>
          <t xml:space="preserve"> </t>
        </is>
      </c>
      <c r="C8" s="4" t="inlineStr">
        <is>
          <t xml:space="preserve"> </t>
        </is>
      </c>
      <c r="D8" s="6" t="n">
        <v>21237</v>
      </c>
      <c r="E8" s="4" t="inlineStr">
        <is>
          <t xml:space="preserve"> </t>
        </is>
      </c>
    </row>
    <row r="9">
      <c r="A9" s="4" t="inlineStr">
        <is>
          <t>Lessee, Operating Lease, Discount Rate</t>
        </is>
      </c>
      <c r="B9" s="10" t="n">
        <v>0.039</v>
      </c>
      <c r="C9" s="4" t="inlineStr">
        <is>
          <t xml:space="preserve"> </t>
        </is>
      </c>
      <c r="D9" s="10" t="n">
        <v>0.039</v>
      </c>
      <c r="E9" s="4" t="inlineStr">
        <is>
          <t xml:space="preserve"> </t>
        </is>
      </c>
    </row>
    <row r="10">
      <c r="A10" s="4" t="inlineStr">
        <is>
          <t>Building [Member] | Monthly Payments September 2025 [Member] | Minimum [Member]</t>
        </is>
      </c>
      <c r="B10" s="4" t="inlineStr">
        <is>
          <t xml:space="preserve"> </t>
        </is>
      </c>
      <c r="C10" s="4" t="inlineStr">
        <is>
          <t xml:space="preserve"> </t>
        </is>
      </c>
      <c r="D10" s="4" t="inlineStr">
        <is>
          <t xml:space="preserve"> </t>
        </is>
      </c>
      <c r="E10" s="4" t="inlineStr">
        <is>
          <t xml:space="preserve"> </t>
        </is>
      </c>
    </row>
    <row r="11">
      <c r="A11" s="3" t="inlineStr">
        <is>
          <t>Right of Use Assets and Operating Lease Liability (Details) [Line Items]</t>
        </is>
      </c>
      <c r="B11" s="4" t="inlineStr">
        <is>
          <t xml:space="preserve"> </t>
        </is>
      </c>
      <c r="C11" s="4" t="inlineStr">
        <is>
          <t xml:space="preserve"> </t>
        </is>
      </c>
      <c r="D11" s="4" t="inlineStr">
        <is>
          <t xml:space="preserve"> </t>
        </is>
      </c>
      <c r="E11" s="4" t="inlineStr">
        <is>
          <t xml:space="preserve"> </t>
        </is>
      </c>
    </row>
    <row r="12">
      <c r="A12" s="4" t="inlineStr">
        <is>
          <t>Operating Lease, Expense</t>
        </is>
      </c>
      <c r="B12" s="4" t="inlineStr">
        <is>
          <t xml:space="preserve"> </t>
        </is>
      </c>
      <c r="C12" s="4" t="inlineStr">
        <is>
          <t xml:space="preserve"> </t>
        </is>
      </c>
      <c r="D12" s="6" t="n">
        <v>23083</v>
      </c>
      <c r="E12" s="4" t="inlineStr">
        <is>
          <t xml:space="preserve"> </t>
        </is>
      </c>
    </row>
    <row r="13">
      <c r="A13" s="4" t="inlineStr">
        <is>
          <t>Building [Member] | Monthly Payments September 2021 [Member] | Minimum [Member]</t>
        </is>
      </c>
      <c r="B13" s="4" t="inlineStr">
        <is>
          <t xml:space="preserve"> </t>
        </is>
      </c>
      <c r="C13" s="4" t="inlineStr">
        <is>
          <t xml:space="preserve"> </t>
        </is>
      </c>
      <c r="D13" s="4" t="inlineStr">
        <is>
          <t xml:space="preserve"> </t>
        </is>
      </c>
      <c r="E13" s="4" t="inlineStr">
        <is>
          <t xml:space="preserve"> </t>
        </is>
      </c>
    </row>
    <row r="14">
      <c r="A14" s="3" t="inlineStr">
        <is>
          <t>Right of Use Assets and Operating Lease Liability (Details) [Line Items]</t>
        </is>
      </c>
      <c r="B14" s="4" t="inlineStr">
        <is>
          <t xml:space="preserve"> </t>
        </is>
      </c>
      <c r="C14" s="4" t="inlineStr">
        <is>
          <t xml:space="preserve"> </t>
        </is>
      </c>
      <c r="D14" s="4" t="inlineStr">
        <is>
          <t xml:space="preserve"> </t>
        </is>
      </c>
      <c r="E14" s="4" t="inlineStr">
        <is>
          <t xml:space="preserve"> </t>
        </is>
      </c>
    </row>
    <row r="15">
      <c r="A15" s="4" t="inlineStr">
        <is>
          <t>Lessee, Operating Lease, Renewal Term</t>
        </is>
      </c>
      <c r="B15" s="4" t="inlineStr">
        <is>
          <t>8 years</t>
        </is>
      </c>
      <c r="C15" s="4" t="inlineStr">
        <is>
          <t xml:space="preserve"> </t>
        </is>
      </c>
      <c r="D15" s="4" t="inlineStr">
        <is>
          <t>8 years</t>
        </is>
      </c>
      <c r="E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Lessee, Operating Lease, Disclosure - USD ($)</t>
        </is>
      </c>
      <c r="B1" s="2" t="inlineStr">
        <is>
          <t>Sep. 30, 2023</t>
        </is>
      </c>
      <c r="C1" s="2" t="inlineStr">
        <is>
          <t>Mar. 31, 2023</t>
        </is>
      </c>
    </row>
    <row r="2">
      <c r="A2" s="3" t="inlineStr">
        <is>
          <t>Lessee Operating Lease Disclosure Abstract</t>
        </is>
      </c>
      <c r="B2" s="4" t="inlineStr">
        <is>
          <t xml:space="preserve"> </t>
        </is>
      </c>
      <c r="C2" s="4" t="inlineStr">
        <is>
          <t xml:space="preserve"> </t>
        </is>
      </c>
    </row>
    <row r="3">
      <c r="A3" s="4" t="inlineStr">
        <is>
          <t>Right to use asset</t>
        </is>
      </c>
      <c r="B3" s="6" t="n">
        <v>1830857</v>
      </c>
      <c r="C3" s="6" t="n">
        <v>1830857</v>
      </c>
    </row>
    <row r="4">
      <c r="A4" s="4" t="inlineStr">
        <is>
          <t>Less: Accumulated amortization</t>
        </is>
      </c>
      <c r="B4" s="5" t="n">
        <v>-404366</v>
      </c>
      <c r="C4" s="5" t="n">
        <v>-304306</v>
      </c>
    </row>
    <row r="5">
      <c r="A5" s="4" t="inlineStr">
        <is>
          <t>Right to use assets, net</t>
        </is>
      </c>
      <c r="B5" s="6" t="n">
        <v>1426491</v>
      </c>
      <c r="C5" s="6" t="n">
        <v>15265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Lessee, Operating Lease, Liability, Maturity - USD ($)</t>
        </is>
      </c>
      <c r="B1" s="2" t="inlineStr">
        <is>
          <t>Sep. 30, 2023</t>
        </is>
      </c>
      <c r="C1" s="2" t="inlineStr">
        <is>
          <t>Mar. 31, 2023</t>
        </is>
      </c>
    </row>
    <row r="2">
      <c r="A2" s="3" t="inlineStr">
        <is>
          <t>Lessee Operating Lease Liability Maturity Abstract</t>
        </is>
      </c>
      <c r="B2" s="4" t="inlineStr">
        <is>
          <t xml:space="preserve"> </t>
        </is>
      </c>
      <c r="C2" s="4" t="inlineStr">
        <is>
          <t xml:space="preserve"> </t>
        </is>
      </c>
    </row>
    <row r="3">
      <c r="A3" s="4" t="inlineStr">
        <is>
          <t>Remaining payments in fiscal 2024</t>
        </is>
      </c>
      <c r="B3" s="6" t="n">
        <v>127420</v>
      </c>
      <c r="C3" s="4" t="inlineStr">
        <is>
          <t xml:space="preserve"> </t>
        </is>
      </c>
    </row>
    <row r="4">
      <c r="A4" s="4" t="inlineStr">
        <is>
          <t>2025</t>
        </is>
      </c>
      <c r="B4" s="5" t="n">
        <v>254840</v>
      </c>
      <c r="C4" s="4" t="inlineStr">
        <is>
          <t xml:space="preserve"> </t>
        </is>
      </c>
    </row>
    <row r="5">
      <c r="A5" s="4" t="inlineStr">
        <is>
          <t>2026</t>
        </is>
      </c>
      <c r="B5" s="5" t="n">
        <v>267767</v>
      </c>
      <c r="C5" s="4" t="inlineStr">
        <is>
          <t xml:space="preserve"> </t>
        </is>
      </c>
    </row>
    <row r="6">
      <c r="A6" s="4" t="inlineStr">
        <is>
          <t>2027</t>
        </is>
      </c>
      <c r="B6" s="5" t="n">
        <v>277000</v>
      </c>
      <c r="C6" s="4" t="inlineStr">
        <is>
          <t xml:space="preserve"> </t>
        </is>
      </c>
    </row>
    <row r="7">
      <c r="A7" s="4" t="inlineStr">
        <is>
          <t>2028</t>
        </is>
      </c>
      <c r="B7" s="5" t="n">
        <v>277000</v>
      </c>
      <c r="C7" s="4" t="inlineStr">
        <is>
          <t xml:space="preserve"> </t>
        </is>
      </c>
    </row>
    <row r="8">
      <c r="A8" s="4" t="inlineStr">
        <is>
          <t>Thereafter</t>
        </is>
      </c>
      <c r="B8" s="5" t="n">
        <v>392417</v>
      </c>
      <c r="C8" s="4" t="inlineStr">
        <is>
          <t xml:space="preserve"> </t>
        </is>
      </c>
    </row>
    <row r="9">
      <c r="A9" s="4" t="inlineStr">
        <is>
          <t>Total undiscounted future minimum lease payments</t>
        </is>
      </c>
      <c r="B9" s="5" t="n">
        <v>1596444</v>
      </c>
      <c r="C9" s="4" t="inlineStr">
        <is>
          <t xml:space="preserve"> </t>
        </is>
      </c>
    </row>
    <row r="10">
      <c r="A10" s="4" t="inlineStr">
        <is>
          <t>Less: Difference between undiscounted lease payments and discounted lease liabilities</t>
        </is>
      </c>
      <c r="B10" s="5" t="n">
        <v>-169953</v>
      </c>
      <c r="C10" s="4" t="inlineStr">
        <is>
          <t xml:space="preserve"> </t>
        </is>
      </c>
    </row>
    <row r="11">
      <c r="A11" s="4" t="inlineStr">
        <is>
          <t>Present value of net minimum lease payments</t>
        </is>
      </c>
      <c r="B11" s="5" t="n">
        <v>1426491</v>
      </c>
      <c r="C11" s="4" t="inlineStr">
        <is>
          <t xml:space="preserve"> </t>
        </is>
      </c>
    </row>
    <row r="12">
      <c r="A12" s="4" t="inlineStr">
        <is>
          <t>Less current portion</t>
        </is>
      </c>
      <c r="B12" s="5" t="n">
        <v>-206060</v>
      </c>
      <c r="C12" s="6" t="n">
        <v>-202087</v>
      </c>
    </row>
    <row r="13">
      <c r="A13" s="4" t="inlineStr">
        <is>
          <t>Operating lease liabilities – long-term</t>
        </is>
      </c>
      <c r="B13" s="6" t="n">
        <v>1220431</v>
      </c>
      <c r="C13" s="6" t="n">
        <v>13244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Stockholder's Equity (Details) - USD ($)</t>
        </is>
      </c>
      <c r="B1" s="2" t="inlineStr">
        <is>
          <t>1 Months Ended</t>
        </is>
      </c>
      <c r="C1" s="2" t="inlineStr">
        <is>
          <t>3 Months Ended</t>
        </is>
      </c>
      <c r="E1" s="2" t="inlineStr">
        <is>
          <t>6 Months Ended</t>
        </is>
      </c>
      <c r="G1" s="2" t="inlineStr">
        <is>
          <t>12 Months Ended</t>
        </is>
      </c>
    </row>
    <row r="2">
      <c r="B2" s="2" t="inlineStr">
        <is>
          <t>Sep. 30, 2023</t>
        </is>
      </c>
      <c r="C2" s="2" t="inlineStr">
        <is>
          <t>Sep. 30, 2023</t>
        </is>
      </c>
      <c r="D2" s="2" t="inlineStr">
        <is>
          <t>Sep. 30, 2022</t>
        </is>
      </c>
      <c r="E2" s="2" t="inlineStr">
        <is>
          <t>Sep. 30, 2023</t>
        </is>
      </c>
      <c r="F2" s="2" t="inlineStr">
        <is>
          <t>Sep. 30, 2022</t>
        </is>
      </c>
      <c r="G2" s="2" t="inlineStr">
        <is>
          <t>Mar. 3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referred Stock</t>
        </is>
      </c>
      <c r="B4" s="4" t="inlineStr">
        <is>
          <t xml:space="preserve"> </t>
        </is>
      </c>
      <c r="C4" s="6" t="n">
        <v>82708</v>
      </c>
      <c r="D4" s="6" t="n">
        <v>80000</v>
      </c>
      <c r="E4" s="6" t="n">
        <v>162708</v>
      </c>
      <c r="F4" s="6" t="n">
        <v>160000</v>
      </c>
      <c r="G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 New Issues (in Shares)</t>
        </is>
      </c>
      <c r="B7" s="5" t="n">
        <v>6666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nvertible Preferred Stock</t>
        </is>
      </c>
      <c r="B8" s="6" t="n">
        <v>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Liquidation Preference Per Share (in Dollars per share)</t>
        </is>
      </c>
      <c r="B9" s="6" t="n">
        <v>6</v>
      </c>
      <c r="C9" s="6" t="n">
        <v>6</v>
      </c>
      <c r="D9" s="4" t="inlineStr">
        <is>
          <t xml:space="preserve"> </t>
        </is>
      </c>
      <c r="E9" s="6" t="n">
        <v>6</v>
      </c>
      <c r="F9" s="4" t="inlineStr">
        <is>
          <t xml:space="preserve"> </t>
        </is>
      </c>
      <c r="G9" s="4" t="inlineStr">
        <is>
          <t xml:space="preserve"> </t>
        </is>
      </c>
    </row>
    <row r="10">
      <c r="A10" s="4" t="inlineStr">
        <is>
          <t>Preferred Stock, Convertible, Conversion Price (in Dollars per share)</t>
        </is>
      </c>
      <c r="B10" s="5" t="n">
        <v>2</v>
      </c>
      <c r="C10" s="5" t="n">
        <v>2</v>
      </c>
      <c r="D10" s="4" t="inlineStr">
        <is>
          <t xml:space="preserve"> </t>
        </is>
      </c>
      <c r="E10" s="6" t="n">
        <v>2</v>
      </c>
      <c r="F10" s="4" t="inlineStr">
        <is>
          <t xml:space="preserve"> </t>
        </is>
      </c>
      <c r="G10" s="4" t="inlineStr">
        <is>
          <t xml:space="preserve"> </t>
        </is>
      </c>
    </row>
    <row r="11">
      <c r="A11" s="4" t="inlineStr">
        <is>
          <t>Dividend Payment Restrictions Schedule, Description</t>
        </is>
      </c>
      <c r="B11" s="4" t="inlineStr">
        <is>
          <t xml:space="preserve"> </t>
        </is>
      </c>
      <c r="C11" s="4" t="inlineStr">
        <is>
          <t xml:space="preserve"> </t>
        </is>
      </c>
      <c r="D11" s="4" t="inlineStr">
        <is>
          <t xml:space="preserve"> </t>
        </is>
      </c>
      <c r="E11" s="4" t="inlineStr">
        <is>
          <t>The holder of shares of the Series B Preferred shall be entitled to receive dividends out of any assets legally available, to the extent permitted by New Jersey law, at an annual rate equal to 8% of the Series B Stated Value of such shares of Series B Preferred, calculated on the basis of a 360 day year, consisting of twelve 30-day months, and shall accrue from the date of issuance of such shares of Series B Preferred, payable quarterly in cash.</t>
        </is>
      </c>
      <c r="F11" s="4" t="inlineStr">
        <is>
          <t xml:space="preserve"> </t>
        </is>
      </c>
      <c r="G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8" t="n">
        <v>0.08</v>
      </c>
      <c r="F12" s="4" t="inlineStr">
        <is>
          <t xml:space="preserve"> </t>
        </is>
      </c>
      <c r="G12" s="8" t="n">
        <v>0.08</v>
      </c>
    </row>
    <row r="13">
      <c r="A13" s="4" t="inlineStr">
        <is>
          <t>Dividends, Preferred Stock</t>
        </is>
      </c>
      <c r="B13" s="4" t="inlineStr">
        <is>
          <t xml:space="preserve"> </t>
        </is>
      </c>
      <c r="C13" s="4" t="inlineStr">
        <is>
          <t xml:space="preserve"> </t>
        </is>
      </c>
      <c r="D13" s="4" t="inlineStr">
        <is>
          <t xml:space="preserve"> </t>
        </is>
      </c>
      <c r="E13" s="6" t="n">
        <v>1334</v>
      </c>
      <c r="F13" s="4" t="inlineStr">
        <is>
          <t xml:space="preserve"> </t>
        </is>
      </c>
      <c r="G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5" t="n">
        <v>53500</v>
      </c>
      <c r="F16" s="4" t="inlineStr">
        <is>
          <t xml:space="preserve"> </t>
        </is>
      </c>
      <c r="G16" s="4" t="inlineStr">
        <is>
          <t xml:space="preserve"> </t>
        </is>
      </c>
    </row>
    <row r="17">
      <c r="A17" s="4" t="inlineStr">
        <is>
          <t>Proceeds from Issuance of Convertible Preferred Stock</t>
        </is>
      </c>
      <c r="B17" s="4" t="inlineStr">
        <is>
          <t xml:space="preserve"> </t>
        </is>
      </c>
      <c r="C17" s="4" t="inlineStr">
        <is>
          <t xml:space="preserve"> </t>
        </is>
      </c>
      <c r="D17" s="4" t="inlineStr">
        <is>
          <t xml:space="preserve"> </t>
        </is>
      </c>
      <c r="E17" s="6" t="n">
        <v>321000</v>
      </c>
      <c r="F17" s="4" t="inlineStr">
        <is>
          <t xml:space="preserve"> </t>
        </is>
      </c>
      <c r="G17" s="4" t="inlineStr">
        <is>
          <t xml:space="preserve"> </t>
        </is>
      </c>
    </row>
    <row r="18">
      <c r="A18" s="4" t="inlineStr">
        <is>
          <t>Preferred Stock, Liquidation Preference Per Share (in Dollars per share)</t>
        </is>
      </c>
      <c r="B18" s="5" t="n">
        <v>6</v>
      </c>
      <c r="C18" s="5" t="n">
        <v>6</v>
      </c>
      <c r="D18" s="4" t="inlineStr">
        <is>
          <t xml:space="preserve"> </t>
        </is>
      </c>
      <c r="E18" s="6" t="n">
        <v>6</v>
      </c>
      <c r="F18" s="4" t="inlineStr">
        <is>
          <t xml:space="preserve"> </t>
        </is>
      </c>
      <c r="G18" s="4" t="inlineStr">
        <is>
          <t xml:space="preserve"> </t>
        </is>
      </c>
    </row>
    <row r="19">
      <c r="A19" s="4" t="inlineStr">
        <is>
          <t>Preferred Stock, Convertible, Conversion Price (in Dollars per share)</t>
        </is>
      </c>
      <c r="B19" s="6" t="n">
        <v>2</v>
      </c>
      <c r="C19" s="6" t="n">
        <v>2</v>
      </c>
      <c r="D19" s="4" t="inlineStr">
        <is>
          <t xml:space="preserve"> </t>
        </is>
      </c>
      <c r="E19" s="6" t="n">
        <v>2</v>
      </c>
      <c r="F19" s="4" t="inlineStr">
        <is>
          <t xml:space="preserve"> </t>
        </is>
      </c>
      <c r="G19" s="4" t="inlineStr">
        <is>
          <t xml:space="preserve"> </t>
        </is>
      </c>
    </row>
    <row r="20">
      <c r="A20" s="4" t="inlineStr">
        <is>
          <t>Dividend Payment Restrictions Schedule, Description</t>
        </is>
      </c>
      <c r="B20" s="4" t="inlineStr">
        <is>
          <t xml:space="preserve"> </t>
        </is>
      </c>
      <c r="C20" s="4" t="inlineStr">
        <is>
          <t xml:space="preserve"> </t>
        </is>
      </c>
      <c r="D20" s="4" t="inlineStr">
        <is>
          <t xml:space="preserve"> </t>
        </is>
      </c>
      <c r="E20" s="4" t="inlineStr">
        <is>
          <t>The holder of shares of the Series C Preferred shall be entitled to receive dividends out of any assets legally available, to the extent permitted by New Jersey law, at an annual rate equal to 8% of the Series C Stated Value of such shares of Series C Preferred, calculated on the basis of a 360 day year, consisting of twelve 30-day months, and shall accrue from the date of issuance of such shares of Series c Preferred, payable quarterly in cash.</t>
        </is>
      </c>
      <c r="F20" s="4" t="inlineStr">
        <is>
          <t xml:space="preserve"> </t>
        </is>
      </c>
      <c r="G20" s="4" t="inlineStr">
        <is>
          <t xml:space="preserve"> </t>
        </is>
      </c>
    </row>
    <row r="21">
      <c r="A21" s="4" t="inlineStr">
        <is>
          <t>Preferred Stock, Dividend Rate, Percentage</t>
        </is>
      </c>
      <c r="B21" s="4" t="inlineStr">
        <is>
          <t xml:space="preserve"> </t>
        </is>
      </c>
      <c r="C21" s="4" t="inlineStr">
        <is>
          <t xml:space="preserve"> </t>
        </is>
      </c>
      <c r="D21" s="4" t="inlineStr">
        <is>
          <t xml:space="preserve"> </t>
        </is>
      </c>
      <c r="E21" s="8" t="n">
        <v>0.08</v>
      </c>
      <c r="F21" s="4" t="inlineStr">
        <is>
          <t xml:space="preserve"> </t>
        </is>
      </c>
      <c r="G21" s="8" t="n">
        <v>0.08</v>
      </c>
    </row>
    <row r="22">
      <c r="A22" s="4" t="inlineStr">
        <is>
          <t>Dividends, Preferred Stock</t>
        </is>
      </c>
      <c r="B22" s="4" t="inlineStr">
        <is>
          <t xml:space="preserve"> </t>
        </is>
      </c>
      <c r="C22" s="4" t="inlineStr">
        <is>
          <t xml:space="preserve"> </t>
        </is>
      </c>
      <c r="D22" s="4" t="inlineStr">
        <is>
          <t xml:space="preserve"> </t>
        </is>
      </c>
      <c r="E22" s="6" t="n">
        <v>1375</v>
      </c>
      <c r="F22" s="4" t="inlineStr">
        <is>
          <t xml:space="preserve"> </t>
        </is>
      </c>
      <c r="G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Convertible Preferred Stock</t>
        </is>
      </c>
      <c r="B25" s="6" t="n">
        <v>17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Convertible Preferred Stock</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4" customWidth="1" min="5" max="5"/>
    <col width="14" customWidth="1" min="6" max="6"/>
    <col width="14" customWidth="1" min="7" max="7"/>
  </cols>
  <sheetData>
    <row r="1">
      <c r="A1" s="1" t="inlineStr">
        <is>
          <t>Stock Options Plans (Details) - USD ($)</t>
        </is>
      </c>
      <c r="C1" s="2" t="inlineStr">
        <is>
          <t>3 Months Ended</t>
        </is>
      </c>
      <c r="E1" s="2" t="inlineStr">
        <is>
          <t>6 Months Ended</t>
        </is>
      </c>
    </row>
    <row r="2">
      <c r="B2" s="2" t="inlineStr">
        <is>
          <t>Jan. 18, 2017</t>
        </is>
      </c>
      <c r="C2" s="2" t="inlineStr">
        <is>
          <t>Sep. 30, 2023</t>
        </is>
      </c>
      <c r="D2" s="2" t="inlineStr">
        <is>
          <t>Sep. 30, 2022</t>
        </is>
      </c>
      <c r="E2" s="2" t="inlineStr">
        <is>
          <t>Sep. 30, 2023</t>
        </is>
      </c>
      <c r="F2" s="2" t="inlineStr">
        <is>
          <t>Sep. 30, 2022</t>
        </is>
      </c>
      <c r="G2" s="2" t="inlineStr">
        <is>
          <t>Mar. 31, 2023</t>
        </is>
      </c>
    </row>
    <row r="3">
      <c r="A3" s="3" t="inlineStr">
        <is>
          <t>Stock Options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 (in Dollars per share)</t>
        </is>
      </c>
      <c r="B4" s="7" t="n">
        <v>0.1</v>
      </c>
      <c r="C4" s="7" t="n">
        <v>0.1</v>
      </c>
      <c r="D4" s="4" t="inlineStr">
        <is>
          <t xml:space="preserve"> </t>
        </is>
      </c>
      <c r="E4" s="7" t="n">
        <v>0.1</v>
      </c>
      <c r="F4" s="4" t="inlineStr">
        <is>
          <t xml:space="preserve"> </t>
        </is>
      </c>
      <c r="G4" s="7" t="n">
        <v>0.1</v>
      </c>
    </row>
    <row r="5">
      <c r="A5" s="4" t="inlineStr">
        <is>
          <t>Common Stock, Capital Shares Reserved for Future Issuance (in Shares)</t>
        </is>
      </c>
      <c r="B5" s="5" t="n">
        <v>2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Nonvested Award, Cost Not yet Recognized, Amount</t>
        </is>
      </c>
      <c r="B6" s="4" t="inlineStr">
        <is>
          <t xml:space="preserve"> </t>
        </is>
      </c>
      <c r="C6" s="6" t="n">
        <v>12451</v>
      </c>
      <c r="D6" s="4" t="inlineStr">
        <is>
          <t xml:space="preserve"> </t>
        </is>
      </c>
      <c r="E6" s="6" t="n">
        <v>12451</v>
      </c>
      <c r="F6" s="4" t="inlineStr">
        <is>
          <t xml:space="preserve"> </t>
        </is>
      </c>
      <c r="G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2 years 7 months 9 days</t>
        </is>
      </c>
      <c r="F7" s="4" t="inlineStr">
        <is>
          <t xml:space="preserve"> </t>
        </is>
      </c>
      <c r="G7" s="4" t="inlineStr">
        <is>
          <t xml:space="preserve"> </t>
        </is>
      </c>
    </row>
    <row r="8">
      <c r="A8" s="4" t="inlineStr">
        <is>
          <t>Share-Based Payment Arrangement, Expense</t>
        </is>
      </c>
      <c r="B8" s="4" t="inlineStr">
        <is>
          <t xml:space="preserve"> </t>
        </is>
      </c>
      <c r="C8" s="6" t="n">
        <v>1943</v>
      </c>
      <c r="D8" s="6" t="n">
        <v>6234</v>
      </c>
      <c r="E8" s="6" t="n">
        <v>5214</v>
      </c>
      <c r="F8" s="6" t="n">
        <v>12469</v>
      </c>
      <c r="G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Options Pla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Terms of Award</t>
        </is>
      </c>
      <c r="B11" s="4" t="inlineStr">
        <is>
          <t>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xpiration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Rights</t>
        </is>
      </c>
      <c r="B13" s="4" t="inlineStr">
        <is>
          <t>Options are exercisable on a cumulative basis, 20% at or after each of the first, second, and third anniversary of the grant and 40% after the fourth year anniversary.</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vailable for Grant (in Shares)</t>
        </is>
      </c>
      <c r="B14" s="4" t="inlineStr">
        <is>
          <t xml:space="preserve"> </t>
        </is>
      </c>
      <c r="C14" s="5" t="n">
        <v>151000</v>
      </c>
      <c r="D14" s="4" t="inlineStr">
        <is>
          <t xml:space="preserve"> </t>
        </is>
      </c>
      <c r="E14" s="5" t="n">
        <v>151000</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Options Plans (Details) - Share-based Payment Arrangement, Option, Activity - USD ($)</t>
        </is>
      </c>
      <c r="B1" s="2" t="inlineStr">
        <is>
          <t>6 Months Ended</t>
        </is>
      </c>
      <c r="C1" s="2" t="inlineStr">
        <is>
          <t>12 Months Ended</t>
        </is>
      </c>
    </row>
    <row r="2">
      <c r="B2" s="2" t="inlineStr">
        <is>
          <t>Sep. 30, 2023</t>
        </is>
      </c>
      <c r="C2" s="2" t="inlineStr">
        <is>
          <t>Mar. 31, 2023</t>
        </is>
      </c>
    </row>
    <row r="3">
      <c r="A3" s="3" t="inlineStr">
        <is>
          <t>Share Based Payment Arrangement Option Activity Abstract</t>
        </is>
      </c>
      <c r="B3" s="4" t="inlineStr">
        <is>
          <t xml:space="preserve"> </t>
        </is>
      </c>
      <c r="C3" s="4" t="inlineStr">
        <is>
          <t xml:space="preserve"> </t>
        </is>
      </c>
    </row>
    <row r="4">
      <c r="A4" s="4" t="inlineStr">
        <is>
          <t>Outstanding, Number of Options</t>
        </is>
      </c>
      <c r="B4" s="4" t="inlineStr">
        <is>
          <t xml:space="preserve"> </t>
        </is>
      </c>
      <c r="C4" s="5" t="n">
        <v>99000</v>
      </c>
    </row>
    <row r="5">
      <c r="A5" s="4" t="inlineStr">
        <is>
          <t>Outstanding, Average Exercise Price</t>
        </is>
      </c>
      <c r="B5" s="4" t="inlineStr">
        <is>
          <t xml:space="preserve"> </t>
        </is>
      </c>
      <c r="C5" s="9" t="n">
        <v>3.13</v>
      </c>
    </row>
    <row r="6">
      <c r="A6" s="4" t="inlineStr">
        <is>
          <t>Outstanding, Average Remaining Contractual Term</t>
        </is>
      </c>
      <c r="B6" s="4" t="inlineStr">
        <is>
          <t>1 year 3 months 10 days</t>
        </is>
      </c>
      <c r="C6" s="4" t="inlineStr">
        <is>
          <t>1 year 9 months 10 days</t>
        </is>
      </c>
    </row>
    <row r="7">
      <c r="A7" s="4" t="inlineStr">
        <is>
          <t>Outstanding, Aggregate Intrinsic Value</t>
        </is>
      </c>
      <c r="B7" s="4" t="inlineStr">
        <is>
          <t xml:space="preserve"> </t>
        </is>
      </c>
      <c r="C7" s="6" t="n">
        <v>0</v>
      </c>
    </row>
    <row r="8">
      <c r="A8" s="4" t="inlineStr">
        <is>
          <t>Balance, Number of Options</t>
        </is>
      </c>
      <c r="B8" s="5" t="n">
        <v>75600</v>
      </c>
      <c r="C8" s="4" t="inlineStr">
        <is>
          <t xml:space="preserve"> </t>
        </is>
      </c>
    </row>
    <row r="9">
      <c r="A9" s="4" t="inlineStr">
        <is>
          <t>Balance, Average Exercise Price</t>
        </is>
      </c>
      <c r="B9" s="9" t="n">
        <v>3.17</v>
      </c>
      <c r="C9" s="4" t="inlineStr">
        <is>
          <t xml:space="preserve"> </t>
        </is>
      </c>
    </row>
    <row r="10">
      <c r="A10" s="4" t="inlineStr">
        <is>
          <t>Balance, Average Remaining Contractual Term</t>
        </is>
      </c>
      <c r="B10" s="4" t="inlineStr">
        <is>
          <t>9 months 18 days</t>
        </is>
      </c>
      <c r="C10" s="4" t="inlineStr">
        <is>
          <t xml:space="preserve"> </t>
        </is>
      </c>
    </row>
    <row r="11">
      <c r="A11" s="4" t="inlineStr">
        <is>
          <t>Balance, Aggregate Intrinsic Value</t>
        </is>
      </c>
      <c r="B11" s="6" t="n">
        <v>0</v>
      </c>
      <c r="C11" s="4" t="inlineStr">
        <is>
          <t xml:space="preserve"> </t>
        </is>
      </c>
    </row>
    <row r="12">
      <c r="A12" s="4" t="inlineStr">
        <is>
          <t>Options granted, Average Exercise Price</t>
        </is>
      </c>
      <c r="B12" s="5" t="n">
        <v>0</v>
      </c>
      <c r="C12" s="4" t="inlineStr">
        <is>
          <t xml:space="preserve"> </t>
        </is>
      </c>
    </row>
    <row r="13">
      <c r="A13" s="4" t="inlineStr">
        <is>
          <t>Options granted, Average Exercise Price</t>
        </is>
      </c>
      <c r="B13" s="6" t="n">
        <v>0</v>
      </c>
      <c r="C13" s="4" t="inlineStr">
        <is>
          <t xml:space="preserve"> </t>
        </is>
      </c>
    </row>
    <row r="14">
      <c r="A14" s="4" t="inlineStr">
        <is>
          <t>Options exercised, Average Exercise Price</t>
        </is>
      </c>
      <c r="B14" s="5" t="n">
        <v>0</v>
      </c>
      <c r="C14" s="4" t="inlineStr">
        <is>
          <t xml:space="preserve"> </t>
        </is>
      </c>
    </row>
    <row r="15">
      <c r="A15" s="4" t="inlineStr">
        <is>
          <t>Options exercised, Average Exercise Price</t>
        </is>
      </c>
      <c r="B15" s="6" t="n">
        <v>0</v>
      </c>
      <c r="C15" s="4" t="inlineStr">
        <is>
          <t xml:space="preserve"> </t>
        </is>
      </c>
    </row>
    <row r="16">
      <c r="A16" s="4" t="inlineStr">
        <is>
          <t>Options canceled/forfeited, Average Exercise Price</t>
        </is>
      </c>
      <c r="B16" s="5" t="n">
        <v>0</v>
      </c>
      <c r="C16" s="4" t="inlineStr">
        <is>
          <t xml:space="preserve"> </t>
        </is>
      </c>
    </row>
    <row r="17">
      <c r="A17" s="4" t="inlineStr">
        <is>
          <t>Options canceled/forfeited, Average Exercise Price</t>
        </is>
      </c>
      <c r="B17" s="6" t="n">
        <v>0</v>
      </c>
      <c r="C17" s="4" t="inlineStr">
        <is>
          <t xml:space="preserve"> </t>
        </is>
      </c>
    </row>
    <row r="18">
      <c r="A18" s="4" t="inlineStr">
        <is>
          <t>Outstanding, Number of Options</t>
        </is>
      </c>
      <c r="B18" s="5" t="n">
        <v>99000</v>
      </c>
      <c r="C18" s="4" t="inlineStr">
        <is>
          <t xml:space="preserve"> </t>
        </is>
      </c>
    </row>
    <row r="19">
      <c r="A19" s="4" t="inlineStr">
        <is>
          <t>Outstanding, Average Exercise Price</t>
        </is>
      </c>
      <c r="B19" s="9" t="n">
        <v>3.13</v>
      </c>
      <c r="C19" s="4" t="inlineStr">
        <is>
          <t xml:space="preserve"> </t>
        </is>
      </c>
    </row>
    <row r="20">
      <c r="A20" s="4" t="inlineStr">
        <is>
          <t>Outstanding, Aggregate Intrinsic Value</t>
        </is>
      </c>
      <c r="B20" s="6" t="n">
        <v>0</v>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3</t>
        </is>
      </c>
      <c r="C1" s="2" t="inlineStr">
        <is>
          <t>Mar. 31, 2023</t>
        </is>
      </c>
    </row>
    <row r="2">
      <c r="A2" s="3" t="inlineStr">
        <is>
          <t>Income Tax Disclosure [Abstract]</t>
        </is>
      </c>
      <c r="B2" s="4" t="inlineStr">
        <is>
          <t xml:space="preserve"> </t>
        </is>
      </c>
      <c r="C2" s="4" t="inlineStr">
        <is>
          <t xml:space="preserve"> </t>
        </is>
      </c>
    </row>
    <row r="3">
      <c r="A3" s="4" t="inlineStr">
        <is>
          <t>Deferred Income Tax Assets, Net</t>
        </is>
      </c>
      <c r="B3" s="6" t="n">
        <v>2720638</v>
      </c>
      <c r="C3" s="6" t="n">
        <v>2627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Earnings Per Share, Basic and Dilu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Basic net loss per share computation:</t>
        </is>
      </c>
      <c r="B3" s="4" t="inlineStr">
        <is>
          <t xml:space="preserve"> </t>
        </is>
      </c>
      <c r="C3" s="4" t="inlineStr">
        <is>
          <t xml:space="preserve"> </t>
        </is>
      </c>
      <c r="D3" s="4" t="inlineStr">
        <is>
          <t xml:space="preserve"> </t>
        </is>
      </c>
      <c r="E3" s="4" t="inlineStr">
        <is>
          <t xml:space="preserve"> </t>
        </is>
      </c>
    </row>
    <row r="4">
      <c r="A4" s="4" t="inlineStr">
        <is>
          <t>Net loss</t>
        </is>
      </c>
      <c r="B4" s="6" t="n">
        <v>-435153</v>
      </c>
      <c r="C4" s="6" t="n">
        <v>-477368</v>
      </c>
      <c r="D4" s="6" t="n">
        <v>-139861</v>
      </c>
      <c r="E4" s="6" t="n">
        <v>-710237</v>
      </c>
    </row>
    <row r="5">
      <c r="A5" s="4" t="inlineStr">
        <is>
          <t>Less: Preferred dividends</t>
        </is>
      </c>
      <c r="B5" s="5" t="n">
        <v>-82708</v>
      </c>
      <c r="C5" s="5" t="n">
        <v>-80000</v>
      </c>
      <c r="D5" s="5" t="n">
        <v>-162708</v>
      </c>
      <c r="E5" s="5" t="n">
        <v>-160000</v>
      </c>
    </row>
    <row r="6">
      <c r="A6" s="4" t="inlineStr">
        <is>
          <t>Net loss attributable to common shareholders</t>
        </is>
      </c>
      <c r="B6" s="5" t="n">
        <v>-517861</v>
      </c>
      <c r="C6" s="5" t="n">
        <v>-557368</v>
      </c>
      <c r="D6" s="5" t="n">
        <v>-302569</v>
      </c>
      <c r="E6" s="5" t="n">
        <v>-870237</v>
      </c>
    </row>
    <row r="7">
      <c r="A7" s="4" t="inlineStr">
        <is>
          <t>Add: Preferred dividends</t>
        </is>
      </c>
      <c r="B7" s="5" t="n">
        <v>0</v>
      </c>
      <c r="C7" s="5" t="n">
        <v>0</v>
      </c>
      <c r="D7" s="5" t="n">
        <v>0</v>
      </c>
      <c r="E7" s="5" t="n">
        <v>0</v>
      </c>
    </row>
    <row r="8">
      <c r="A8" s="4" t="inlineStr">
        <is>
          <t>Diluted net loss attributable to common shareholders</t>
        </is>
      </c>
      <c r="B8" s="6" t="n">
        <v>-517861</v>
      </c>
      <c r="C8" s="6" t="n">
        <v>-557368</v>
      </c>
      <c r="D8" s="6" t="n">
        <v>-302569</v>
      </c>
      <c r="E8" s="6" t="n">
        <v>-870237</v>
      </c>
    </row>
    <row r="9">
      <c r="A9" s="4" t="inlineStr">
        <is>
          <t>Weighted-average common shares outstanding (in Shares)</t>
        </is>
      </c>
      <c r="B9" s="5" t="n">
        <v>3255887</v>
      </c>
      <c r="C9" s="5" t="n">
        <v>3255887</v>
      </c>
      <c r="D9" s="5" t="n">
        <v>3255887</v>
      </c>
      <c r="E9" s="5" t="n">
        <v>3255887</v>
      </c>
    </row>
    <row r="10">
      <c r="A10" s="4" t="inlineStr">
        <is>
          <t>Incremental shares attributable to the assumed conversion of preferred stock (in Shares)</t>
        </is>
      </c>
      <c r="B10" s="5" t="n">
        <v>0</v>
      </c>
      <c r="C10" s="5" t="n">
        <v>0</v>
      </c>
      <c r="D10" s="5" t="n">
        <v>0</v>
      </c>
      <c r="E10" s="5" t="n">
        <v>0</v>
      </c>
    </row>
    <row r="11">
      <c r="A11" s="4" t="inlineStr">
        <is>
          <t>Total adjusted weighted-average shares (in Shares)</t>
        </is>
      </c>
      <c r="B11" s="5" t="n">
        <v>3255887</v>
      </c>
      <c r="C11" s="5" t="n">
        <v>3255887</v>
      </c>
      <c r="D11" s="5" t="n">
        <v>3255887</v>
      </c>
      <c r="E11" s="5" t="n">
        <v>3255887</v>
      </c>
    </row>
    <row r="12">
      <c r="A12" s="4" t="inlineStr">
        <is>
          <t>Diluted net loss per share (in Dollars per share)</t>
        </is>
      </c>
      <c r="B12" s="9" t="n">
        <v>-0.16</v>
      </c>
      <c r="C12" s="9" t="n">
        <v>-0.17</v>
      </c>
      <c r="D12" s="9" t="n">
        <v>-0.09</v>
      </c>
      <c r="E12" s="9" t="n">
        <v>-0.27</v>
      </c>
    </row>
    <row r="13">
      <c r="A13" s="4" t="inlineStr">
        <is>
          <t>Net loss per share (in Dollars per share)</t>
        </is>
      </c>
      <c r="B13" s="9" t="n">
        <v>-0.16</v>
      </c>
      <c r="C13" s="9" t="n">
        <v>-0.17</v>
      </c>
      <c r="D13" s="9" t="n">
        <v>-0.09</v>
      </c>
      <c r="E13" s="9" t="n">
        <v>-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9" customWidth="1" min="1" max="1"/>
    <col width="59" customWidth="1" min="2" max="2"/>
    <col width="59" customWidth="1" min="3" max="3"/>
    <col width="34" customWidth="1" min="4" max="4"/>
    <col width="59" customWidth="1" min="5" max="5"/>
    <col width="34" customWidth="1" min="6" max="6"/>
    <col width="22" customWidth="1" min="7" max="7"/>
    <col width="36" customWidth="1" min="8" max="8"/>
    <col width="27" customWidth="1" min="9" max="9"/>
    <col width="13" customWidth="1" min="10" max="10"/>
  </cols>
  <sheetData>
    <row r="1">
      <c r="A1" s="1" t="inlineStr">
        <is>
          <t>Condensed Consolidated Statements of Changes in Stockholders' Equity - USD ($)</t>
        </is>
      </c>
      <c r="B1" s="2" t="inlineStr">
        <is>
          <t>Series A Preferred Stock [Member] Preferred Stock [Member]</t>
        </is>
      </c>
      <c r="C1" s="2" t="inlineStr">
        <is>
          <t>Series B Preferred Stock [Member] Preferred Stock [Member]</t>
        </is>
      </c>
      <c r="D1" s="2" t="inlineStr">
        <is>
          <t>Series B Preferred Stock [Member]</t>
        </is>
      </c>
      <c r="E1" s="2" t="inlineStr">
        <is>
          <t>Series C Preferred Stock [Member] Preferred Stock [Member]</t>
        </is>
      </c>
      <c r="F1" s="2" t="inlineStr">
        <is>
          <t>Series C Preferred Stock [Member]</t>
        </is>
      </c>
      <c r="G1" s="2" t="inlineStr">
        <is>
          <t>Common Stock [Member]</t>
        </is>
      </c>
      <c r="H1" s="2" t="inlineStr">
        <is>
          <t>Additional Paid-in Capital [Member]</t>
        </is>
      </c>
      <c r="I1" s="2" t="inlineStr">
        <is>
          <t>Retained Earnings [Member]</t>
        </is>
      </c>
      <c r="J1" s="2" t="inlineStr">
        <is>
          <t>Total</t>
        </is>
      </c>
    </row>
    <row r="2">
      <c r="A2" s="4" t="inlineStr">
        <is>
          <t>Balances at at Mar. 31, 2022</t>
        </is>
      </c>
      <c r="B2" s="6" t="n">
        <v>3695998</v>
      </c>
      <c r="C2" s="6" t="n">
        <v>1147367</v>
      </c>
      <c r="D2" s="4" t="inlineStr">
        <is>
          <t xml:space="preserve"> </t>
        </is>
      </c>
      <c r="E2" s="4" t="inlineStr">
        <is>
          <t xml:space="preserve"> </t>
        </is>
      </c>
      <c r="F2" s="4" t="inlineStr">
        <is>
          <t xml:space="preserve"> </t>
        </is>
      </c>
      <c r="G2" s="6" t="n">
        <v>325586</v>
      </c>
      <c r="H2" s="6" t="n">
        <v>7018353</v>
      </c>
      <c r="I2" s="6" t="n">
        <v>-5960304</v>
      </c>
      <c r="J2" s="6" t="n">
        <v>6227000</v>
      </c>
    </row>
    <row r="3">
      <c r="A3" s="4" t="inlineStr">
        <is>
          <t>Balances at (in Shares) at Mar. 31, 2022</t>
        </is>
      </c>
      <c r="B3" s="5" t="n">
        <v>500000</v>
      </c>
      <c r="C3" s="5" t="n">
        <v>166667</v>
      </c>
      <c r="D3" s="4" t="inlineStr">
        <is>
          <t xml:space="preserve"> </t>
        </is>
      </c>
      <c r="E3" s="4" t="inlineStr">
        <is>
          <t xml:space="preserve"> </t>
        </is>
      </c>
      <c r="F3" s="4" t="inlineStr">
        <is>
          <t xml:space="preserve"> </t>
        </is>
      </c>
      <c r="G3" s="5" t="n">
        <v>3255887</v>
      </c>
      <c r="H3" s="4" t="inlineStr">
        <is>
          <t xml:space="preserve"> </t>
        </is>
      </c>
      <c r="I3" s="4" t="inlineStr">
        <is>
          <t xml:space="preserve"> </t>
        </is>
      </c>
      <c r="J3" s="4" t="inlineStr">
        <is>
          <t xml:space="preserve"> </t>
        </is>
      </c>
    </row>
    <row r="4">
      <c r="A4" s="4" t="inlineStr">
        <is>
          <t>8% Dividends on Preferred Stock</t>
        </is>
      </c>
      <c r="B4" s="6" t="n">
        <v>120000</v>
      </c>
      <c r="C4" s="6" t="n">
        <v>40000</v>
      </c>
      <c r="D4" s="4" t="inlineStr">
        <is>
          <t xml:space="preserve"> </t>
        </is>
      </c>
      <c r="E4" s="4" t="inlineStr">
        <is>
          <t xml:space="preserve"> </t>
        </is>
      </c>
      <c r="F4" s="4" t="inlineStr">
        <is>
          <t xml:space="preserve"> </t>
        </is>
      </c>
      <c r="G4" s="4" t="inlineStr">
        <is>
          <t xml:space="preserve"> </t>
        </is>
      </c>
      <c r="H4" s="5" t="n">
        <v>-160000</v>
      </c>
      <c r="I4" s="4" t="inlineStr">
        <is>
          <t xml:space="preserve"> </t>
        </is>
      </c>
      <c r="J4" s="5" t="n">
        <v>160000</v>
      </c>
    </row>
    <row r="5">
      <c r="A5" s="4" t="inlineStr">
        <is>
          <t>Dividend Payments</t>
        </is>
      </c>
      <c r="B5" s="5" t="n">
        <v>-60000</v>
      </c>
      <c r="C5" s="5" t="n">
        <v>-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000</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469</v>
      </c>
      <c r="I6" s="4" t="inlineStr">
        <is>
          <t xml:space="preserve"> </t>
        </is>
      </c>
      <c r="J6" s="5" t="n">
        <v>1246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10237</v>
      </c>
      <c r="J7" s="5" t="n">
        <v>-710237</v>
      </c>
    </row>
    <row r="8">
      <c r="A8" s="4" t="inlineStr">
        <is>
          <t>Balances at at Sep. 30, 2022</t>
        </is>
      </c>
      <c r="B8" s="6" t="n">
        <v>3755998</v>
      </c>
      <c r="C8" s="6" t="n">
        <v>1167367</v>
      </c>
      <c r="D8" s="4" t="inlineStr">
        <is>
          <t xml:space="preserve"> </t>
        </is>
      </c>
      <c r="E8" s="4" t="inlineStr">
        <is>
          <t xml:space="preserve"> </t>
        </is>
      </c>
      <c r="F8" s="4" t="inlineStr">
        <is>
          <t xml:space="preserve"> </t>
        </is>
      </c>
      <c r="G8" s="6" t="n">
        <v>325586</v>
      </c>
      <c r="H8" s="5" t="n">
        <v>6870822</v>
      </c>
      <c r="I8" s="5" t="n">
        <v>-6670541</v>
      </c>
      <c r="J8" s="5" t="n">
        <v>5449232</v>
      </c>
    </row>
    <row r="9">
      <c r="A9" s="4" t="inlineStr">
        <is>
          <t>Balances at (in Shares) at Sep. 30, 2022</t>
        </is>
      </c>
      <c r="B9" s="5" t="n">
        <v>500000</v>
      </c>
      <c r="C9" s="5" t="n">
        <v>166667</v>
      </c>
      <c r="D9" s="4" t="inlineStr">
        <is>
          <t xml:space="preserve"> </t>
        </is>
      </c>
      <c r="E9" s="4" t="inlineStr">
        <is>
          <t xml:space="preserve"> </t>
        </is>
      </c>
      <c r="F9" s="4" t="inlineStr">
        <is>
          <t xml:space="preserve"> </t>
        </is>
      </c>
      <c r="G9" s="5" t="n">
        <v>3255887</v>
      </c>
      <c r="H9" s="4" t="inlineStr">
        <is>
          <t xml:space="preserve"> </t>
        </is>
      </c>
      <c r="I9" s="4" t="inlineStr">
        <is>
          <t xml:space="preserve"> </t>
        </is>
      </c>
      <c r="J9" s="4" t="inlineStr">
        <is>
          <t xml:space="preserve"> </t>
        </is>
      </c>
    </row>
    <row r="10">
      <c r="A10" s="4" t="inlineStr">
        <is>
          <t>Balances at at Jun. 30, 2022</t>
        </is>
      </c>
      <c r="B10" s="6" t="n">
        <v>3695998</v>
      </c>
      <c r="C10" s="6" t="n">
        <v>1147367</v>
      </c>
      <c r="D10" s="4" t="inlineStr">
        <is>
          <t xml:space="preserve"> </t>
        </is>
      </c>
      <c r="E10" s="4" t="inlineStr">
        <is>
          <t xml:space="preserve"> </t>
        </is>
      </c>
      <c r="F10" s="4" t="inlineStr">
        <is>
          <t xml:space="preserve"> </t>
        </is>
      </c>
      <c r="G10" s="6" t="n">
        <v>325586</v>
      </c>
      <c r="H10" s="5" t="n">
        <v>6944588</v>
      </c>
      <c r="I10" s="5" t="n">
        <v>-6193173</v>
      </c>
      <c r="J10" s="5" t="n">
        <v>5920366</v>
      </c>
    </row>
    <row r="11">
      <c r="A11" s="4" t="inlineStr">
        <is>
          <t>Balances at (in Shares) at Jun. 30, 2022</t>
        </is>
      </c>
      <c r="B11" s="5" t="n">
        <v>500000</v>
      </c>
      <c r="C11" s="5" t="n">
        <v>166667</v>
      </c>
      <c r="D11" s="4" t="inlineStr">
        <is>
          <t xml:space="preserve"> </t>
        </is>
      </c>
      <c r="E11" s="4" t="inlineStr">
        <is>
          <t xml:space="preserve"> </t>
        </is>
      </c>
      <c r="F11" s="4" t="inlineStr">
        <is>
          <t xml:space="preserve"> </t>
        </is>
      </c>
      <c r="G11" s="5" t="n">
        <v>3255887</v>
      </c>
      <c r="H11" s="4" t="inlineStr">
        <is>
          <t xml:space="preserve"> </t>
        </is>
      </c>
      <c r="I11" s="4" t="inlineStr">
        <is>
          <t xml:space="preserve"> </t>
        </is>
      </c>
      <c r="J11" s="4" t="inlineStr">
        <is>
          <t xml:space="preserve"> </t>
        </is>
      </c>
    </row>
    <row r="12">
      <c r="A12" s="4" t="inlineStr">
        <is>
          <t>8% Dividends on Preferred Stock</t>
        </is>
      </c>
      <c r="B12" s="6" t="n">
        <v>60000</v>
      </c>
      <c r="C12" s="6" t="n">
        <v>20000</v>
      </c>
      <c r="D12" s="4" t="inlineStr">
        <is>
          <t xml:space="preserve"> </t>
        </is>
      </c>
      <c r="E12" s="4" t="inlineStr">
        <is>
          <t xml:space="preserve"> </t>
        </is>
      </c>
      <c r="F12" s="4" t="inlineStr">
        <is>
          <t xml:space="preserve"> </t>
        </is>
      </c>
      <c r="G12" s="4" t="inlineStr">
        <is>
          <t xml:space="preserve"> </t>
        </is>
      </c>
      <c r="H12" s="5" t="n">
        <v>-80000</v>
      </c>
      <c r="I12" s="4" t="inlineStr">
        <is>
          <t xml:space="preserve"> </t>
        </is>
      </c>
      <c r="J12" s="5" t="n">
        <v>80000</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234</v>
      </c>
      <c r="I13" s="4" t="inlineStr">
        <is>
          <t xml:space="preserve"> </t>
        </is>
      </c>
      <c r="J13" s="5" t="n">
        <v>6234</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77368</v>
      </c>
      <c r="J14" s="5" t="n">
        <v>-477368</v>
      </c>
    </row>
    <row r="15">
      <c r="A15" s="4" t="inlineStr">
        <is>
          <t>Balances at at Sep. 30, 2022</t>
        </is>
      </c>
      <c r="B15" s="6" t="n">
        <v>3755998</v>
      </c>
      <c r="C15" s="6" t="n">
        <v>1167367</v>
      </c>
      <c r="D15" s="4" t="inlineStr">
        <is>
          <t xml:space="preserve"> </t>
        </is>
      </c>
      <c r="E15" s="4" t="inlineStr">
        <is>
          <t xml:space="preserve"> </t>
        </is>
      </c>
      <c r="F15" s="4" t="inlineStr">
        <is>
          <t xml:space="preserve"> </t>
        </is>
      </c>
      <c r="G15" s="6" t="n">
        <v>325586</v>
      </c>
      <c r="H15" s="5" t="n">
        <v>6870822</v>
      </c>
      <c r="I15" s="5" t="n">
        <v>-6670541</v>
      </c>
      <c r="J15" s="5" t="n">
        <v>5449232</v>
      </c>
    </row>
    <row r="16">
      <c r="A16" s="4" t="inlineStr">
        <is>
          <t>Balances at (in Shares) at Sep. 30, 2022</t>
        </is>
      </c>
      <c r="B16" s="5" t="n">
        <v>500000</v>
      </c>
      <c r="C16" s="5" t="n">
        <v>166667</v>
      </c>
      <c r="D16" s="4" t="inlineStr">
        <is>
          <t xml:space="preserve"> </t>
        </is>
      </c>
      <c r="E16" s="4" t="inlineStr">
        <is>
          <t xml:space="preserve"> </t>
        </is>
      </c>
      <c r="F16" s="4" t="inlineStr">
        <is>
          <t xml:space="preserve"> </t>
        </is>
      </c>
      <c r="G16" s="5" t="n">
        <v>3255887</v>
      </c>
      <c r="H16" s="4" t="inlineStr">
        <is>
          <t xml:space="preserve"> </t>
        </is>
      </c>
      <c r="I16" s="4" t="inlineStr">
        <is>
          <t xml:space="preserve"> </t>
        </is>
      </c>
      <c r="J16" s="4" t="inlineStr">
        <is>
          <t xml:space="preserve"> </t>
        </is>
      </c>
    </row>
    <row r="17">
      <c r="A17" s="4" t="inlineStr">
        <is>
          <t>Balances at at Mar. 31, 2023</t>
        </is>
      </c>
      <c r="B17" s="6" t="n">
        <v>3875998</v>
      </c>
      <c r="C17" s="6" t="n">
        <v>1207367</v>
      </c>
      <c r="D17" s="4" t="inlineStr">
        <is>
          <t xml:space="preserve"> </t>
        </is>
      </c>
      <c r="E17" s="4" t="inlineStr">
        <is>
          <t xml:space="preserve"> </t>
        </is>
      </c>
      <c r="F17" s="4" t="inlineStr">
        <is>
          <t xml:space="preserve"> </t>
        </is>
      </c>
      <c r="G17" s="6" t="n">
        <v>325586</v>
      </c>
      <c r="H17" s="5" t="n">
        <v>6721535</v>
      </c>
      <c r="I17" s="5" t="n">
        <v>-6348849</v>
      </c>
      <c r="J17" s="5" t="n">
        <v>5781637</v>
      </c>
    </row>
    <row r="18">
      <c r="A18" s="4" t="inlineStr">
        <is>
          <t>Balances at (in Shares) at Mar. 31, 2023</t>
        </is>
      </c>
      <c r="B18" s="5" t="n">
        <v>500000</v>
      </c>
      <c r="C18" s="5" t="n">
        <v>166667</v>
      </c>
      <c r="D18" s="4" t="inlineStr">
        <is>
          <t xml:space="preserve"> </t>
        </is>
      </c>
      <c r="E18" s="4" t="inlineStr">
        <is>
          <t xml:space="preserve"> </t>
        </is>
      </c>
      <c r="F18" s="4" t="inlineStr">
        <is>
          <t xml:space="preserve"> </t>
        </is>
      </c>
      <c r="G18" s="5" t="n">
        <v>3255887</v>
      </c>
      <c r="H18" s="4" t="inlineStr">
        <is>
          <t xml:space="preserve"> </t>
        </is>
      </c>
      <c r="I18" s="4" t="inlineStr">
        <is>
          <t xml:space="preserve"> </t>
        </is>
      </c>
      <c r="J18" s="4" t="inlineStr">
        <is>
          <t xml:space="preserve"> </t>
        </is>
      </c>
    </row>
    <row r="19">
      <c r="A19" s="4" t="inlineStr">
        <is>
          <t>8% Dividends on Preferred Stock</t>
        </is>
      </c>
      <c r="B19" s="6" t="n">
        <v>120000</v>
      </c>
      <c r="C19" s="6" t="n">
        <v>41334</v>
      </c>
      <c r="D19" s="6" t="n">
        <v>1334</v>
      </c>
      <c r="E19" s="6" t="n">
        <v>1375</v>
      </c>
      <c r="F19" s="6" t="n">
        <v>1375</v>
      </c>
      <c r="G19" s="4" t="inlineStr">
        <is>
          <t xml:space="preserve"> </t>
        </is>
      </c>
      <c r="H19" s="5" t="n">
        <v>-162709</v>
      </c>
      <c r="I19" s="4" t="inlineStr">
        <is>
          <t xml:space="preserve"> </t>
        </is>
      </c>
      <c r="J19" s="5" t="n">
        <v>162708</v>
      </c>
    </row>
    <row r="20">
      <c r="A20" s="4" t="inlineStr">
        <is>
          <t>Dividen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row>
    <row r="21">
      <c r="A21" s="4" t="inlineStr">
        <is>
          <t>Issuance of Series B and Series C Preferred Stock</t>
        </is>
      </c>
      <c r="B21" s="4" t="inlineStr">
        <is>
          <t xml:space="preserve"> </t>
        </is>
      </c>
      <c r="C21" s="6" t="n">
        <v>400000</v>
      </c>
      <c r="D21" s="4" t="inlineStr">
        <is>
          <t xml:space="preserve"> </t>
        </is>
      </c>
      <c r="E21" s="6" t="n">
        <v>321000</v>
      </c>
      <c r="F21" s="4" t="inlineStr">
        <is>
          <t xml:space="preserve"> </t>
        </is>
      </c>
      <c r="G21" s="4" t="inlineStr">
        <is>
          <t xml:space="preserve"> </t>
        </is>
      </c>
      <c r="H21" s="4" t="inlineStr">
        <is>
          <t xml:space="preserve"> </t>
        </is>
      </c>
      <c r="I21" s="4" t="inlineStr">
        <is>
          <t xml:space="preserve"> </t>
        </is>
      </c>
      <c r="J21" s="5" t="n">
        <v>721000</v>
      </c>
    </row>
    <row r="22">
      <c r="A22" s="4" t="inlineStr">
        <is>
          <t>Issuance of Series B and Series C Preferred Stock (in Shares)</t>
        </is>
      </c>
      <c r="B22" s="4" t="inlineStr">
        <is>
          <t xml:space="preserve"> </t>
        </is>
      </c>
      <c r="C22" s="5" t="n">
        <v>66667</v>
      </c>
      <c r="D22" s="4" t="inlineStr">
        <is>
          <t xml:space="preserve"> </t>
        </is>
      </c>
      <c r="E22" s="5" t="n">
        <v>53500</v>
      </c>
      <c r="F22" s="5" t="n">
        <v>53500</v>
      </c>
      <c r="G22" s="4" t="inlineStr">
        <is>
          <t xml:space="preserve"> </t>
        </is>
      </c>
      <c r="H22" s="4" t="inlineStr">
        <is>
          <t xml:space="preserve"> </t>
        </is>
      </c>
      <c r="I22" s="4" t="inlineStr">
        <is>
          <t xml:space="preserve"> </t>
        </is>
      </c>
      <c r="J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214</v>
      </c>
      <c r="I23" s="4" t="inlineStr">
        <is>
          <t xml:space="preserve"> </t>
        </is>
      </c>
      <c r="J23" s="5" t="n">
        <v>5214</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9861</v>
      </c>
      <c r="J24" s="5" t="n">
        <v>-139861</v>
      </c>
    </row>
    <row r="25">
      <c r="A25" s="4" t="inlineStr">
        <is>
          <t>Balances at at Sep. 30, 2023</t>
        </is>
      </c>
      <c r="B25" s="6" t="n">
        <v>3995998</v>
      </c>
      <c r="C25" s="6" t="n">
        <v>1648701</v>
      </c>
      <c r="D25" s="4" t="inlineStr">
        <is>
          <t xml:space="preserve"> </t>
        </is>
      </c>
      <c r="E25" s="6" t="n">
        <v>322375</v>
      </c>
      <c r="F25" s="4" t="inlineStr">
        <is>
          <t xml:space="preserve"> </t>
        </is>
      </c>
      <c r="G25" s="6" t="n">
        <v>325586</v>
      </c>
      <c r="H25" s="5" t="n">
        <v>6564040</v>
      </c>
      <c r="I25" s="5" t="n">
        <v>-6488710</v>
      </c>
      <c r="J25" s="5" t="n">
        <v>6367990</v>
      </c>
    </row>
    <row r="26">
      <c r="A26" s="4" t="inlineStr">
        <is>
          <t>Balances at (in Shares) at Sep. 30, 2023</t>
        </is>
      </c>
      <c r="B26" s="5" t="n">
        <v>500000</v>
      </c>
      <c r="C26" s="5" t="n">
        <v>233334</v>
      </c>
      <c r="D26" s="4" t="inlineStr">
        <is>
          <t xml:space="preserve"> </t>
        </is>
      </c>
      <c r="E26" s="5" t="n">
        <v>53500</v>
      </c>
      <c r="F26" s="4" t="inlineStr">
        <is>
          <t xml:space="preserve"> </t>
        </is>
      </c>
      <c r="G26" s="5" t="n">
        <v>3255887</v>
      </c>
      <c r="H26" s="4" t="inlineStr">
        <is>
          <t xml:space="preserve"> </t>
        </is>
      </c>
      <c r="I26" s="4" t="inlineStr">
        <is>
          <t xml:space="preserve"> </t>
        </is>
      </c>
      <c r="J26" s="4" t="inlineStr">
        <is>
          <t xml:space="preserve"> </t>
        </is>
      </c>
    </row>
    <row r="27">
      <c r="A27" s="4" t="inlineStr">
        <is>
          <t>Balances at at Jun. 30, 2023</t>
        </is>
      </c>
      <c r="B27" s="6" t="n">
        <v>3935998</v>
      </c>
      <c r="C27" s="6" t="n">
        <v>1227367</v>
      </c>
      <c r="D27" s="4" t="inlineStr">
        <is>
          <t xml:space="preserve"> </t>
        </is>
      </c>
      <c r="E27" s="4" t="inlineStr">
        <is>
          <t xml:space="preserve"> </t>
        </is>
      </c>
      <c r="F27" s="4" t="inlineStr">
        <is>
          <t xml:space="preserve"> </t>
        </is>
      </c>
      <c r="G27" s="6" t="n">
        <v>325586</v>
      </c>
      <c r="H27" s="5" t="n">
        <v>6644804</v>
      </c>
      <c r="I27" s="5" t="n">
        <v>-6053557</v>
      </c>
      <c r="J27" s="5" t="n">
        <v>6080198</v>
      </c>
    </row>
    <row r="28">
      <c r="A28" s="4" t="inlineStr">
        <is>
          <t>Balances at (in Shares) at Jun. 30, 2023</t>
        </is>
      </c>
      <c r="B28" s="5" t="n">
        <v>500000</v>
      </c>
      <c r="C28" s="5" t="n">
        <v>166667</v>
      </c>
      <c r="D28" s="4" t="inlineStr">
        <is>
          <t xml:space="preserve"> </t>
        </is>
      </c>
      <c r="E28" s="4" t="inlineStr">
        <is>
          <t xml:space="preserve"> </t>
        </is>
      </c>
      <c r="F28" s="4" t="inlineStr">
        <is>
          <t xml:space="preserve"> </t>
        </is>
      </c>
      <c r="G28" s="5" t="n">
        <v>3255887</v>
      </c>
      <c r="H28" s="4" t="inlineStr">
        <is>
          <t xml:space="preserve"> </t>
        </is>
      </c>
      <c r="I28" s="4" t="inlineStr">
        <is>
          <t xml:space="preserve"> </t>
        </is>
      </c>
      <c r="J28" s="4" t="inlineStr">
        <is>
          <t xml:space="preserve"> </t>
        </is>
      </c>
    </row>
    <row r="29">
      <c r="A29" s="4" t="inlineStr">
        <is>
          <t>8% Dividends on Preferred Stock</t>
        </is>
      </c>
      <c r="B29" s="6" t="n">
        <v>60000</v>
      </c>
      <c r="C29" s="6" t="n">
        <v>21334</v>
      </c>
      <c r="D29" s="4" t="inlineStr">
        <is>
          <t xml:space="preserve"> </t>
        </is>
      </c>
      <c r="E29" s="6" t="n">
        <v>1375</v>
      </c>
      <c r="F29" s="4" t="inlineStr">
        <is>
          <t xml:space="preserve"> </t>
        </is>
      </c>
      <c r="G29" s="4" t="inlineStr">
        <is>
          <t xml:space="preserve"> </t>
        </is>
      </c>
      <c r="H29" s="5" t="n">
        <v>-82709</v>
      </c>
      <c r="I29" s="4" t="inlineStr">
        <is>
          <t xml:space="preserve"> </t>
        </is>
      </c>
      <c r="J29" s="5" t="n">
        <v>82708</v>
      </c>
    </row>
    <row r="30">
      <c r="A30" s="4" t="inlineStr">
        <is>
          <t>Issuance of Series B and Series C Preferred Stock</t>
        </is>
      </c>
      <c r="B30" s="4" t="inlineStr">
        <is>
          <t xml:space="preserve"> </t>
        </is>
      </c>
      <c r="C30" s="6" t="n">
        <v>400000</v>
      </c>
      <c r="D30" s="4" t="inlineStr">
        <is>
          <t xml:space="preserve"> </t>
        </is>
      </c>
      <c r="E30" s="6" t="n">
        <v>321000</v>
      </c>
      <c r="F30" s="4" t="inlineStr">
        <is>
          <t xml:space="preserve"> </t>
        </is>
      </c>
      <c r="G30" s="4" t="inlineStr">
        <is>
          <t xml:space="preserve"> </t>
        </is>
      </c>
      <c r="H30" s="4" t="inlineStr">
        <is>
          <t xml:space="preserve"> </t>
        </is>
      </c>
      <c r="I30" s="4" t="inlineStr">
        <is>
          <t xml:space="preserve"> </t>
        </is>
      </c>
      <c r="J30" s="5" t="n">
        <v>721000</v>
      </c>
    </row>
    <row r="31">
      <c r="A31" s="4" t="inlineStr">
        <is>
          <t>Issuance of Series B and Series C Preferred Stock (in Shares)</t>
        </is>
      </c>
      <c r="B31" s="4" t="inlineStr">
        <is>
          <t xml:space="preserve"> </t>
        </is>
      </c>
      <c r="C31" s="5" t="n">
        <v>66667</v>
      </c>
      <c r="D31" s="4" t="inlineStr">
        <is>
          <t xml:space="preserve"> </t>
        </is>
      </c>
      <c r="E31" s="5" t="n">
        <v>535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45</v>
      </c>
      <c r="I32" s="4" t="inlineStr">
        <is>
          <t xml:space="preserve"> </t>
        </is>
      </c>
      <c r="J32" s="5" t="n">
        <v>1945</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35153</v>
      </c>
      <c r="J33" s="5" t="n">
        <v>-435153</v>
      </c>
    </row>
    <row r="34">
      <c r="A34" s="4" t="inlineStr">
        <is>
          <t>Balances at at Sep. 30, 2023</t>
        </is>
      </c>
      <c r="B34" s="6" t="n">
        <v>3995998</v>
      </c>
      <c r="C34" s="6" t="n">
        <v>1648701</v>
      </c>
      <c r="D34" s="4" t="inlineStr">
        <is>
          <t xml:space="preserve"> </t>
        </is>
      </c>
      <c r="E34" s="6" t="n">
        <v>322375</v>
      </c>
      <c r="F34" s="4" t="inlineStr">
        <is>
          <t xml:space="preserve"> </t>
        </is>
      </c>
      <c r="G34" s="6" t="n">
        <v>325586</v>
      </c>
      <c r="H34" s="6" t="n">
        <v>6564040</v>
      </c>
      <c r="I34" s="6" t="n">
        <v>-6488710</v>
      </c>
      <c r="J34" s="6" t="n">
        <v>6367990</v>
      </c>
    </row>
    <row r="35">
      <c r="A35" s="4" t="inlineStr">
        <is>
          <t>Balances at (in Shares) at Sep. 30, 2023</t>
        </is>
      </c>
      <c r="B35" s="5" t="n">
        <v>500000</v>
      </c>
      <c r="C35" s="5" t="n">
        <v>233334</v>
      </c>
      <c r="D35" s="4" t="inlineStr">
        <is>
          <t xml:space="preserve"> </t>
        </is>
      </c>
      <c r="E35" s="5" t="n">
        <v>53500</v>
      </c>
      <c r="F35" s="4" t="inlineStr">
        <is>
          <t xml:space="preserve"> </t>
        </is>
      </c>
      <c r="G35" s="5" t="n">
        <v>3255887</v>
      </c>
      <c r="H35" s="4" t="inlineStr">
        <is>
          <t xml:space="preserve"> </t>
        </is>
      </c>
      <c r="I35" s="4" t="inlineStr">
        <is>
          <t xml:space="preserve"> </t>
        </is>
      </c>
      <c r="J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Antidilutive Securities Excluded from Computation of Earnings Per Share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250611</v>
      </c>
      <c r="C4" s="5" t="n">
        <v>1981278</v>
      </c>
      <c r="D4" s="5" t="n">
        <v>2250611</v>
      </c>
      <c r="E4" s="5" t="n">
        <v>1981278</v>
      </c>
    </row>
    <row r="5">
      <c r="A5" s="4" t="inlineStr">
        <is>
          <t>Convertible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151611</v>
      </c>
      <c r="C7" s="5" t="n">
        <v>1869778</v>
      </c>
      <c r="D7" s="5" t="n">
        <v>2151611</v>
      </c>
      <c r="E7" s="5" t="n">
        <v>1869778</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99000</v>
      </c>
      <c r="C10" s="5" t="n">
        <v>111500</v>
      </c>
      <c r="D10" s="5" t="n">
        <v>99000</v>
      </c>
      <c r="E10" s="5" t="n">
        <v>111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porting Information, by Segment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65094</v>
      </c>
      <c r="C4" s="6" t="n">
        <v>2012758</v>
      </c>
      <c r="D4" s="6" t="n">
        <v>4432024</v>
      </c>
      <c r="E4" s="6" t="n">
        <v>4266515</v>
      </c>
    </row>
    <row r="5">
      <c r="A5" s="4" t="inlineStr">
        <is>
          <t>Cost of sales</t>
        </is>
      </c>
      <c r="B5" s="5" t="n">
        <v>1205610</v>
      </c>
      <c r="C5" s="5" t="n">
        <v>1459286</v>
      </c>
      <c r="D5" s="5" t="n">
        <v>2777990</v>
      </c>
      <c r="E5" s="5" t="n">
        <v>2877858</v>
      </c>
    </row>
    <row r="6">
      <c r="A6" s="4" t="inlineStr">
        <is>
          <t>Gross margin</t>
        </is>
      </c>
      <c r="B6" s="5" t="n">
        <v>359484</v>
      </c>
      <c r="C6" s="5" t="n">
        <v>553472</v>
      </c>
      <c r="D6" s="5" t="n">
        <v>1654034</v>
      </c>
      <c r="E6" s="5" t="n">
        <v>1388657</v>
      </c>
    </row>
    <row r="7">
      <c r="A7" s="4" t="inlineStr">
        <is>
          <t>Total expenses</t>
        </is>
      </c>
      <c r="B7" s="5" t="n">
        <v>967888</v>
      </c>
      <c r="C7" s="5" t="n">
        <v>1157768</v>
      </c>
      <c r="D7" s="5" t="n">
        <v>1886596</v>
      </c>
      <c r="E7" s="5" t="n">
        <v>2287738</v>
      </c>
    </row>
    <row r="8">
      <c r="A8" s="4" t="inlineStr">
        <is>
          <t>Income (loss) before income taxes</t>
        </is>
      </c>
      <c r="B8" s="5" t="n">
        <v>-608404</v>
      </c>
      <c r="C8" s="5" t="n">
        <v>-604296</v>
      </c>
      <c r="D8" s="5" t="n">
        <v>-232562</v>
      </c>
      <c r="E8" s="5" t="n">
        <v>-899081</v>
      </c>
    </row>
    <row r="9">
      <c r="A9" s="4" t="inlineStr">
        <is>
          <t>Avionics Govern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108425</v>
      </c>
      <c r="C11" s="5" t="n">
        <v>1364876</v>
      </c>
      <c r="D11" s="5" t="n">
        <v>3086237</v>
      </c>
      <c r="E11" s="5" t="n">
        <v>2969026</v>
      </c>
    </row>
    <row r="12">
      <c r="A12" s="4" t="inlineStr">
        <is>
          <t>Cost of sales</t>
        </is>
      </c>
      <c r="B12" s="5" t="n">
        <v>773358</v>
      </c>
      <c r="C12" s="5" t="n">
        <v>966980</v>
      </c>
      <c r="D12" s="5" t="n">
        <v>1759396</v>
      </c>
      <c r="E12" s="5" t="n">
        <v>1929216</v>
      </c>
    </row>
    <row r="13">
      <c r="A13" s="4" t="inlineStr">
        <is>
          <t>Gross margin</t>
        </is>
      </c>
      <c r="B13" s="5" t="n">
        <v>335067</v>
      </c>
      <c r="C13" s="5" t="n">
        <v>397896</v>
      </c>
      <c r="D13" s="5" t="n">
        <v>1326841</v>
      </c>
      <c r="E13" s="5" t="n">
        <v>1039810</v>
      </c>
    </row>
    <row r="14">
      <c r="A14" s="4" t="inlineStr">
        <is>
          <t>Avionics Commercial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56669</v>
      </c>
      <c r="C16" s="5" t="n">
        <v>647882</v>
      </c>
      <c r="D16" s="5" t="n">
        <v>1345787</v>
      </c>
      <c r="E16" s="5" t="n">
        <v>1297489</v>
      </c>
    </row>
    <row r="17">
      <c r="A17" s="4" t="inlineStr">
        <is>
          <t>Cost of sales</t>
        </is>
      </c>
      <c r="B17" s="5" t="n">
        <v>432252</v>
      </c>
      <c r="C17" s="5" t="n">
        <v>492306</v>
      </c>
      <c r="D17" s="5" t="n">
        <v>1018594</v>
      </c>
      <c r="E17" s="5" t="n">
        <v>948642</v>
      </c>
    </row>
    <row r="18">
      <c r="A18" s="4" t="inlineStr">
        <is>
          <t>Gross margin</t>
        </is>
      </c>
      <c r="B18" s="5" t="n">
        <v>24417</v>
      </c>
      <c r="C18" s="5" t="n">
        <v>155576</v>
      </c>
      <c r="D18" s="5" t="n">
        <v>327193</v>
      </c>
      <c r="E18" s="5" t="n">
        <v>348847</v>
      </c>
    </row>
    <row r="19">
      <c r="A19" s="4" t="inlineStr">
        <is>
          <t>Avionics Total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1565094</v>
      </c>
      <c r="C21" s="5" t="n">
        <v>2012758</v>
      </c>
      <c r="D21" s="5" t="n">
        <v>4432024</v>
      </c>
      <c r="E21" s="5" t="n">
        <v>4266515</v>
      </c>
    </row>
    <row r="22">
      <c r="A22" s="4" t="inlineStr">
        <is>
          <t>Cost of sales</t>
        </is>
      </c>
      <c r="B22" s="5" t="n">
        <v>1205610</v>
      </c>
      <c r="C22" s="5" t="n">
        <v>1459286</v>
      </c>
      <c r="D22" s="5" t="n">
        <v>2777990</v>
      </c>
      <c r="E22" s="5" t="n">
        <v>2877858</v>
      </c>
    </row>
    <row r="23">
      <c r="A23" s="4" t="inlineStr">
        <is>
          <t>Gross margin</t>
        </is>
      </c>
      <c r="B23" s="5" t="n">
        <v>359484</v>
      </c>
      <c r="C23" s="5" t="n">
        <v>553472</v>
      </c>
      <c r="D23" s="5" t="n">
        <v>1654034</v>
      </c>
      <c r="E23" s="5" t="n">
        <v>1388657</v>
      </c>
    </row>
    <row r="24">
      <c r="A24" s="4" t="inlineStr">
        <is>
          <t>Total expenses</t>
        </is>
      </c>
      <c r="B24" s="5" t="n">
        <v>512603</v>
      </c>
      <c r="C24" s="5" t="n">
        <v>775789</v>
      </c>
      <c r="D24" s="5" t="n">
        <v>991950</v>
      </c>
      <c r="E24" s="5" t="n">
        <v>1470742</v>
      </c>
    </row>
    <row r="25">
      <c r="A25" s="4" t="inlineStr">
        <is>
          <t>Income (loss) before income taxes</t>
        </is>
      </c>
      <c r="B25" s="5" t="n">
        <v>-153119</v>
      </c>
      <c r="C25" s="5" t="n">
        <v>-222317</v>
      </c>
      <c r="D25" s="5" t="n">
        <v>662084</v>
      </c>
      <c r="E25" s="5" t="n">
        <v>-82085</v>
      </c>
    </row>
    <row r="26">
      <c r="A26" s="4" t="inlineStr">
        <is>
          <t>Corporate Seg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0</v>
      </c>
    </row>
    <row r="29">
      <c r="A29" s="4" t="inlineStr">
        <is>
          <t>Cost of sales</t>
        </is>
      </c>
      <c r="B29" s="5" t="n">
        <v>0</v>
      </c>
      <c r="C29" s="5" t="n">
        <v>0</v>
      </c>
      <c r="D29" s="5" t="n">
        <v>0</v>
      </c>
      <c r="E29" s="5" t="n">
        <v>0</v>
      </c>
    </row>
    <row r="30">
      <c r="A30" s="4" t="inlineStr">
        <is>
          <t>Gross margin</t>
        </is>
      </c>
      <c r="B30" s="5" t="n">
        <v>0</v>
      </c>
      <c r="C30" s="5" t="n">
        <v>0</v>
      </c>
      <c r="D30" s="5" t="n">
        <v>0</v>
      </c>
      <c r="E30" s="5" t="n">
        <v>0</v>
      </c>
    </row>
    <row r="31">
      <c r="A31" s="4" t="inlineStr">
        <is>
          <t>Total expenses</t>
        </is>
      </c>
      <c r="B31" s="5" t="n">
        <v>455285</v>
      </c>
      <c r="C31" s="5" t="n">
        <v>381979</v>
      </c>
      <c r="D31" s="5" t="n">
        <v>894646</v>
      </c>
      <c r="E31" s="5" t="n">
        <v>816996</v>
      </c>
    </row>
    <row r="32">
      <c r="A32" s="4" t="inlineStr">
        <is>
          <t>Income (loss) before income taxes</t>
        </is>
      </c>
      <c r="B32" s="6" t="n">
        <v>-455285</v>
      </c>
      <c r="C32" s="6" t="n">
        <v>-381979</v>
      </c>
      <c r="D32" s="6" t="n">
        <v>-894646</v>
      </c>
      <c r="E32" s="6" t="n">
        <v>-8169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Litigation (Details) - USD ($)</t>
        </is>
      </c>
      <c r="C1" s="2" t="inlineStr">
        <is>
          <t>6 Months Ended</t>
        </is>
      </c>
    </row>
    <row r="2">
      <c r="B2" s="2" t="inlineStr">
        <is>
          <t>Sep. 15, 2023</t>
        </is>
      </c>
      <c r="C2" s="2" t="inlineStr">
        <is>
          <t>Sep. 30, 2023</t>
        </is>
      </c>
    </row>
    <row r="3">
      <c r="A3" s="3" t="inlineStr">
        <is>
          <t>Litigation (Details) [Line Items]</t>
        </is>
      </c>
      <c r="B3" s="4" t="inlineStr">
        <is>
          <t xml:space="preserve"> </t>
        </is>
      </c>
      <c r="C3" s="4" t="inlineStr">
        <is>
          <t xml:space="preserve"> </t>
        </is>
      </c>
    </row>
    <row r="4">
      <c r="A4" s="4" t="inlineStr">
        <is>
          <t>Loss Contingency, Damages Awarded, Value</t>
        </is>
      </c>
      <c r="B4" s="4" t="inlineStr">
        <is>
          <t xml:space="preserve"> </t>
        </is>
      </c>
      <c r="C4" s="6" t="n">
        <v>6559233</v>
      </c>
    </row>
    <row r="5">
      <c r="A5" s="4" t="inlineStr">
        <is>
          <t>Litigation Settlement, Expense</t>
        </is>
      </c>
      <c r="B5" s="6" t="n">
        <v>6559233</v>
      </c>
      <c r="C5" s="4" t="inlineStr">
        <is>
          <t xml:space="preserve"> </t>
        </is>
      </c>
    </row>
    <row r="6">
      <c r="A6" s="4" t="inlineStr">
        <is>
          <t>Litigation Settlement Interest</t>
        </is>
      </c>
      <c r="B6" s="4" t="inlineStr">
        <is>
          <t xml:space="preserve"> </t>
        </is>
      </c>
      <c r="C6" s="6" t="n">
        <v>1659233</v>
      </c>
    </row>
    <row r="7">
      <c r="A7" s="4" t="inlineStr">
        <is>
          <t>Aeroflex [Member]</t>
        </is>
      </c>
      <c r="B7" s="4" t="inlineStr">
        <is>
          <t xml:space="preserve"> </t>
        </is>
      </c>
      <c r="C7" s="4" t="inlineStr">
        <is>
          <t xml:space="preserve"> </t>
        </is>
      </c>
    </row>
    <row r="8">
      <c r="A8" s="3" t="inlineStr">
        <is>
          <t>Litigation (Details) [Line Items]</t>
        </is>
      </c>
      <c r="B8" s="4" t="inlineStr">
        <is>
          <t xml:space="preserve"> </t>
        </is>
      </c>
      <c r="C8" s="4" t="inlineStr">
        <is>
          <t xml:space="preserve"> </t>
        </is>
      </c>
    </row>
    <row r="9">
      <c r="A9" s="4" t="inlineStr">
        <is>
          <t>Litigation Settlement, Expense</t>
        </is>
      </c>
      <c r="B9" s="5" t="n">
        <v>6559233</v>
      </c>
      <c r="C9" s="4" t="inlineStr">
        <is>
          <t xml:space="preserve"> </t>
        </is>
      </c>
    </row>
    <row r="10">
      <c r="A10" s="4" t="inlineStr">
        <is>
          <t>Litigation Settlement Interest</t>
        </is>
      </c>
      <c r="B10" s="6" t="n">
        <v>1659233</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Additional Paid-in Capital [Member]</t>
        </is>
      </c>
      <c r="B3" s="4" t="inlineStr">
        <is>
          <t xml:space="preserve"> </t>
        </is>
      </c>
      <c r="C3" s="4" t="inlineStr">
        <is>
          <t xml:space="preserve"> </t>
        </is>
      </c>
      <c r="D3" s="4" t="inlineStr">
        <is>
          <t xml:space="preserve"> </t>
        </is>
      </c>
      <c r="E3" s="4" t="inlineStr">
        <is>
          <t xml:space="preserve"> </t>
        </is>
      </c>
    </row>
    <row r="4">
      <c r="A4" s="4" t="inlineStr">
        <is>
          <t>Dividends on Preferred Stock</t>
        </is>
      </c>
      <c r="B4" s="8" t="n">
        <v>0.08</v>
      </c>
      <c r="C4" s="8" t="n">
        <v>0.08</v>
      </c>
      <c r="D4" s="8" t="n">
        <v>0.08</v>
      </c>
      <c r="E4" s="8" t="n">
        <v>0.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9861</v>
      </c>
      <c r="C4" s="6" t="n">
        <v>-710237</v>
      </c>
    </row>
    <row r="5">
      <c r="A5" s="3" t="inlineStr">
        <is>
          <t>Adjustments to reconcile net loss used in operating activities</t>
        </is>
      </c>
      <c r="B5" s="4" t="inlineStr">
        <is>
          <t xml:space="preserve"> </t>
        </is>
      </c>
      <c r="C5" s="4" t="inlineStr">
        <is>
          <t xml:space="preserve"> </t>
        </is>
      </c>
    </row>
    <row r="6">
      <c r="A6" s="4" t="inlineStr">
        <is>
          <t>Deferred income taxes</t>
        </is>
      </c>
      <c r="B6" s="5" t="n">
        <v>-92701</v>
      </c>
      <c r="C6" s="5" t="n">
        <v>-188844</v>
      </c>
    </row>
    <row r="7">
      <c r="A7" s="4" t="inlineStr">
        <is>
          <t>Depreciation and amortization</t>
        </is>
      </c>
      <c r="B7" s="5" t="n">
        <v>24325</v>
      </c>
      <c r="C7" s="5" t="n">
        <v>30910</v>
      </c>
    </row>
    <row r="8">
      <c r="A8" s="4" t="inlineStr">
        <is>
          <t>Amortization of right of use assets</t>
        </is>
      </c>
      <c r="B8" s="5" t="n">
        <v>100060</v>
      </c>
      <c r="C8" s="5" t="n">
        <v>96239</v>
      </c>
    </row>
    <row r="9">
      <c r="A9" s="4" t="inlineStr">
        <is>
          <t>Recovery of for inventory obsolescence</t>
        </is>
      </c>
      <c r="B9" s="5" t="n">
        <v>-5132</v>
      </c>
      <c r="C9" s="5" t="n">
        <v>-13068</v>
      </c>
    </row>
    <row r="10">
      <c r="A10" s="4" t="inlineStr">
        <is>
          <t>Non-cash stock-based compensation</t>
        </is>
      </c>
      <c r="B10" s="5" t="n">
        <v>5214</v>
      </c>
      <c r="C10" s="5" t="n">
        <v>12469</v>
      </c>
    </row>
    <row r="11">
      <c r="A11" s="3" t="inlineStr">
        <is>
          <t>Changes in assets and liabilities:</t>
        </is>
      </c>
      <c r="B11" s="4" t="inlineStr">
        <is>
          <t xml:space="preserve"> </t>
        </is>
      </c>
      <c r="C11" s="4" t="inlineStr">
        <is>
          <t xml:space="preserve"> </t>
        </is>
      </c>
    </row>
    <row r="12">
      <c r="A12" s="4" t="inlineStr">
        <is>
          <t>Increase in accounts receivable</t>
        </is>
      </c>
      <c r="B12" s="5" t="n">
        <v>-40945</v>
      </c>
      <c r="C12" s="5" t="n">
        <v>-386983</v>
      </c>
    </row>
    <row r="13">
      <c r="A13" s="4" t="inlineStr">
        <is>
          <t>Increase in inventories</t>
        </is>
      </c>
      <c r="B13" s="5" t="n">
        <v>-511589</v>
      </c>
      <c r="C13" s="5" t="n">
        <v>-100682</v>
      </c>
    </row>
    <row r="14">
      <c r="A14" s="4" t="inlineStr">
        <is>
          <t>Decrease (increase) in prepaid expenses &amp; other assets</t>
        </is>
      </c>
      <c r="B14" s="5" t="n">
        <v>583951</v>
      </c>
      <c r="C14" s="5" t="n">
        <v>-89482</v>
      </c>
    </row>
    <row r="15">
      <c r="A15" s="4" t="inlineStr">
        <is>
          <t>Increase in accounts payable</t>
        </is>
      </c>
      <c r="B15" s="5" t="n">
        <v>313639</v>
      </c>
      <c r="C15" s="5" t="n">
        <v>83181</v>
      </c>
    </row>
    <row r="16">
      <c r="A16" s="4" t="inlineStr">
        <is>
          <t>Increase (decrease) in accrued payroll, vacation pay and payroll taxes</t>
        </is>
      </c>
      <c r="B16" s="5" t="n">
        <v>67723</v>
      </c>
      <c r="C16" s="5" t="n">
        <v>-117190</v>
      </c>
    </row>
    <row r="17">
      <c r="A17" s="4" t="inlineStr">
        <is>
          <t>Decrease in deferred revenues</t>
        </is>
      </c>
      <c r="B17" s="5" t="n">
        <v>-22158</v>
      </c>
      <c r="C17" s="5" t="n">
        <v>-64602</v>
      </c>
    </row>
    <row r="18">
      <c r="A18" s="4" t="inlineStr">
        <is>
          <t>Decrease in operating lease liabilities</t>
        </is>
      </c>
      <c r="B18" s="5" t="n">
        <v>-100060</v>
      </c>
      <c r="C18" s="5" t="n">
        <v>-96239</v>
      </c>
    </row>
    <row r="19">
      <c r="A19" s="4" t="inlineStr">
        <is>
          <t>Decrease in other long term liabilities</t>
        </is>
      </c>
      <c r="B19" s="5" t="n">
        <v>-3955</v>
      </c>
      <c r="C19" s="5" t="n">
        <v>0</v>
      </c>
    </row>
    <row r="20">
      <c r="A20" s="4" t="inlineStr">
        <is>
          <t>(Decrease) increase in accrued legal damages</t>
        </is>
      </c>
      <c r="B20" s="5" t="n">
        <v>-6360698</v>
      </c>
      <c r="C20" s="5" t="n">
        <v>122936</v>
      </c>
    </row>
    <row r="21">
      <c r="A21" s="4" t="inlineStr">
        <is>
          <t>Net cash used in operating activities</t>
        </is>
      </c>
      <c r="B21" s="5" t="n">
        <v>-6182187</v>
      </c>
      <c r="C21" s="5" t="n">
        <v>-1421592</v>
      </c>
    </row>
    <row r="22">
      <c r="A22" s="4" t="inlineStr">
        <is>
          <t>Purchases of equipment</t>
        </is>
      </c>
      <c r="B22" s="5" t="n">
        <v>-32352</v>
      </c>
      <c r="C22" s="5" t="n">
        <v>-11732</v>
      </c>
    </row>
    <row r="23">
      <c r="A23" s="4" t="inlineStr">
        <is>
          <t>Net cash used in investing activities</t>
        </is>
      </c>
      <c r="B23" s="5" t="n">
        <v>-32352</v>
      </c>
      <c r="C23" s="5" t="n">
        <v>-11732</v>
      </c>
    </row>
    <row r="24">
      <c r="A24" s="4" t="inlineStr">
        <is>
          <t>Proceeds from issuance of Preferred Stock</t>
        </is>
      </c>
      <c r="B24" s="5" t="n">
        <v>721000</v>
      </c>
      <c r="C24" s="5" t="n">
        <v>0</v>
      </c>
    </row>
    <row r="25">
      <c r="A25" s="4" t="inlineStr">
        <is>
          <t>Payment of dividends</t>
        </is>
      </c>
      <c r="B25" s="5" t="n">
        <v>0</v>
      </c>
      <c r="C25" s="5" t="n">
        <v>-80000</v>
      </c>
    </row>
    <row r="26">
      <c r="A26" s="4" t="inlineStr">
        <is>
          <t>Net cash provided (used in) financing activities</t>
        </is>
      </c>
      <c r="B26" s="5" t="n">
        <v>721000</v>
      </c>
      <c r="C26" s="5" t="n">
        <v>-80000</v>
      </c>
    </row>
    <row r="27">
      <c r="A27" s="4" t="inlineStr">
        <is>
          <t>Net decrease in cash and restricted cash</t>
        </is>
      </c>
      <c r="B27" s="5" t="n">
        <v>-5493539</v>
      </c>
      <c r="C27" s="5" t="n">
        <v>-1513324</v>
      </c>
    </row>
    <row r="28">
      <c r="B28" s="5" t="n">
        <v>5850481</v>
      </c>
      <c r="C28" s="5" t="n">
        <v>6960740</v>
      </c>
    </row>
    <row r="29">
      <c r="A29" s="3" t="inlineStr">
        <is>
          <t>Supplemental cash flow information:</t>
        </is>
      </c>
      <c r="B29" s="4" t="inlineStr">
        <is>
          <t xml:space="preserve"> </t>
        </is>
      </c>
      <c r="C29" s="4" t="inlineStr">
        <is>
          <t xml:space="preserve"> </t>
        </is>
      </c>
    </row>
    <row r="30">
      <c r="A30" s="4" t="inlineStr">
        <is>
          <t>Taxes paid</t>
        </is>
      </c>
      <c r="B30" s="5" t="n">
        <v>0</v>
      </c>
      <c r="C30" s="5" t="n">
        <v>0</v>
      </c>
    </row>
    <row r="31">
      <c r="A31" s="4" t="inlineStr">
        <is>
          <t>Interest paid</t>
        </is>
      </c>
      <c r="B31" s="5" t="n">
        <v>26587</v>
      </c>
      <c r="C31" s="5" t="n">
        <v>0</v>
      </c>
    </row>
    <row r="32">
      <c r="B32" s="5" t="n">
        <v>356942</v>
      </c>
      <c r="C32" s="5" t="n">
        <v>5447416</v>
      </c>
    </row>
    <row r="33">
      <c r="A33" s="3" t="inlineStr">
        <is>
          <t>Beginning of period</t>
        </is>
      </c>
      <c r="B33" s="4" t="inlineStr">
        <is>
          <t xml:space="preserve"> </t>
        </is>
      </c>
      <c r="C33" s="4" t="inlineStr">
        <is>
          <t xml:space="preserve"> </t>
        </is>
      </c>
    </row>
    <row r="34">
      <c r="A34" s="4" t="inlineStr">
        <is>
          <t>Cash</t>
        </is>
      </c>
      <c r="B34" s="5" t="n">
        <v>3839398</v>
      </c>
      <c r="C34" s="5" t="n">
        <v>4949690</v>
      </c>
    </row>
    <row r="35">
      <c r="A35" s="4" t="inlineStr">
        <is>
          <t>Restricted cash</t>
        </is>
      </c>
      <c r="B35" s="5" t="n">
        <v>2011083</v>
      </c>
      <c r="C35" s="5" t="n">
        <v>2011050</v>
      </c>
    </row>
    <row r="36">
      <c r="A36" s="3" t="inlineStr">
        <is>
          <t>End of period</t>
        </is>
      </c>
      <c r="B36" s="4" t="inlineStr">
        <is>
          <t xml:space="preserve"> </t>
        </is>
      </c>
      <c r="C36" s="4" t="inlineStr">
        <is>
          <t xml:space="preserve"> </t>
        </is>
      </c>
    </row>
    <row r="37">
      <c r="A37" s="4" t="inlineStr">
        <is>
          <t>Cash</t>
        </is>
      </c>
      <c r="B37" s="5" t="n">
        <v>356942</v>
      </c>
      <c r="C37" s="5" t="n">
        <v>3436366</v>
      </c>
    </row>
    <row r="38">
      <c r="A38" s="4" t="inlineStr">
        <is>
          <t>Restricted cash</t>
        </is>
      </c>
      <c r="B38" s="6" t="n">
        <v>0</v>
      </c>
      <c r="C38" s="6" t="n">
        <v>20110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Organization and Liquidity</t>
        </is>
      </c>
      <c r="B1" s="2" t="inlineStr">
        <is>
          <t>6 Months Ended</t>
        </is>
      </c>
    </row>
    <row r="2">
      <c r="B2" s="2" t="inlineStr">
        <is>
          <t>Sep. 30, 2023</t>
        </is>
      </c>
    </row>
    <row r="3">
      <c r="A3" s="3" t="inlineStr">
        <is>
          <t>Accounting Policies [Abstract]</t>
        </is>
      </c>
      <c r="B3" s="4" t="inlineStr">
        <is>
          <t xml:space="preserve"> </t>
        </is>
      </c>
    </row>
    <row r="4">
      <c r="A4" s="4" t="inlineStr">
        <is>
          <t>Basis of Accounting [Text Block]</t>
        </is>
      </c>
      <c r="B4" s="4" t="inlineStr">
        <is>
          <t>Note 1 Business, Organization and Liquidity Business and Organization Tel-Instrument Electronics Corp. (“Tel,” “TIC”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two decades. The Company is publicly traded and was quoted on the Over-the-Counter Market Place (“OTCQB”) under the symbol “TIKK.” Liquidity On September 30, 2023, the Company had positive net working capital of $3,504,945, as compared to working capital of $3,058,638 at March 31, 2023. The Bank of America line of credit has been extended from July 30, 2023 maturity to December 31, 2023 maturity. As of September 30, 2023, the $690,000 line of credit was fully used. On September 30, 2023, the Company had $356,942 of cash on hand. The Company had a $6.5 million sales backlog on September 30, 2023. The Company had recorded total damages of $6,559,233 including interest of $1,659,233 as a result of the jury verdict associated with the Aeroflex litigation as well as the Court’s decision on punitive damages. A decision on the case was rendered and released on July 21, 2023, the Kansas Appeals Court rejected each of TIC’s appeal arguments, however there will be no impact on net worth, as these damages had already been fully accrued. TIC paid the full judgement amount of $6,559,233 on September 15, 2023. The Employee Retention Credit (ERC) is a refundable tax credit for businesses that continued to pay employees while shut down due to the COVID-19 pandemic or had significant declines in gross receipts from March 13, 2020 to December 31, 2021. Eligible employers can claim the ERC on an original or adjusted employment tax return for a period within those dates. The Company filed adjusted employment tax returns for quarters one and two of calendar year 2021, with a refund of $628,401 that was on June 1, 2023. Moving forward, we believe that our expected cash flows from operations and fulfillment of our $6.5 million open orders will be sufficient to operate in the normal course of business for at least the next 12 months from the issuance date of these unaudited condensed consolidated financial statements. Currently, the Company has no material future capital expenditure requirements.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On September 9, 2021, President Biden announced Executive Order 14042 (“Executive Order”) and related initiatives designed to lead the country out of the COVID-19 pandemic. The Executive Order includes policies that will require employees of contractors that do business with the federal government to be vaccinated. On September 24, 2021, The Safer Federal Workforce Task Force released COVID-19 vaccine guidance for Federal contractors and subcontractors. According to this guidance, covered employees must be fully vaccinated by December 8, 2021, or at the latest, by the first day of performance on a covered contract, absent the need for a disability or religious accommodation. In addition, covered contractors must follow the CDC’s mask and physical distance requirements for covered contractor employees and visitors. The Executive Order and the guidance apply to any prime contractor or subcontractor that is a party to a “contract or contract-like instrument” that includes a clause incorporating the requirements of the Executive Order. The new clause applied on or after October 15, 2021, to only new federal contracts, solicitations, contract extensions and renewals. On December 7, 2021, the federal court in Georgia issued a preliminary injunction temporarily halting the enforcement of EO 14042 (Ensuring Adequate COVID Safety Protocols for Federal Contractors) for all covered contracts nation-wide. New guidance from OMB also followed suit giving federal agencies input on how to go about non-enforcement provisions until legal challenges have been resolved. The updated guidance will remain applicable despite any change to new or existing court decisions. The new guidance does not impact the Safer Federal Workforce Taskforce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In the opinion of management, the accompanying unaudited condensed consolidated financial statements contain all adjustments necessary to present fairly the financial position of Tel-Instrument Electronics Corp. as of September 30, 2023, the results of operations, change in stockholders’ equity and statements of cash flow for the six months ended September 30, 2023 and September 30, 2022.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3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3, as filed with the United States Securities and Exchange Commission (the “SEC”) on June 15, 2023 (the “Annual Report”). Inventory Reserve Policy Inventories are stated at the lower of cost or net realizable value. Cost is determined on a first-in, first-out basis. Inventories are reviewed for obsolescence and a reserve is recorded for inventory allowances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If actual conditions are less favorable than those we have projected, we may need to increase our reserves for excess and obsolete inventories. Any increases in our reserves will adversely impact our results of operations.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and ground radios. The Company recognizes revenue when the customer obtains control of the Company’s product based on the contractual shipping terms of the contract, which is usually at the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23.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ranging from 2 to 7 years. Amounts received for warranties are recorded as deferred revenue and recognized as revenue ratably over the respective term of the agreements. As of September 30, 2023, $229,814 is expected to be recognized from remaining performance obligations for extended warranties as compared to $296,400 at March 31, 2023. For the three and six months ended September 30, 2023, the Company recognized revenue of $32,580 and $66,586 respectively from amounts that were included in Deferred Revenue as compared to $23,862 and $47,403, respectively from amounts that were included in Deferred Revenue for the three months and six months ended September 30, 2022. The following table provides a summary of the changes in deferred revenues for the six months ended September 30, 2023:
Deferred revenues at April 1, 2023 $ 296,400
Revenue recognized for the six months ended September 30, 2023 (66,586
)
Deferred revenues at September 30, 2023 $ 229,814 Other Deferred Revenues The Company sometimes receives payments in advance of shipment. These amounts are classified as other deferred revenues. For the periods ended September 30, 2023, and March 31, 2023, the Company has other deferred revenues of $45,028 and $600,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include a requirement of payment within a range from 30 to 60 days, or in certain cases, up-front deposits. In circumstances where the timing of revenue recognition differs from the timing of invoicing, the Company has determined that the Company's contracts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September 30, 2023
Commercial
Government
Sales Distribution
Test Units &amp; Engineering $ 77,125 $ 1,108,426
$ 77,125 $ 1,108,426 The remainder of our revenues for the three months ended September 30, 2023, are derived from repairs and calibration of $298,382, replacement parts of $41,893, extended warranties of $32,580 and other revenues of $6,688. We do not disaggregate these revenue streams as they are not deemed an important element related to how management operates the business between segments.
For the Three Months Ended September 30, 2022
Commercial
Government
Sales Distribution
Test Units and Engineering $ 93,982 $ 1,364,876
$ 93,982 $ 1,364,876 The remainder of our revenues for the three months ended September 30, 2022, are derived from repairs and calibration of $460,331, replacement parts of $56,749, extended warranties of $28,862 and other revenues of $7,958. We do not disaggregate these revenue streams as they are not deemed an important element related to how management operates the business between segments.
For the Six Months Ended September 30, 2023
Commercial
Government
Sales Distribution
Test Units and Engineering $ 486,084 $ 3,086,238
$ 486,084 $ 3,086,238 The remainder of our revenues for the six months ended September 30, 2023, are derived from repairs and calibration of $640,433, replacement parts of $139,190, extended warranties of $66,585 and other revenues of $13,494. We do not disaggregate these revenue streams as they are not deemed an important element related to how management operates the business between segments.
For the Six Months Ended September 30, 2022
Commercial
Government
Sales Distribution
Test Units and Engineering $ 201,932 $ 2,969,026
$ 201,932 $ 2,969,026 The remainder of our revenues for the six months ended September 30, 2022, are derived from repairs and calibration of $930,365, replacement parts of $85,076, extended warranties of $57,404 and other revenues of $22,712. We do not disaggregate these revenue streams as they are not deemed an important element related to how management operates the business between segments. In the following table, revenue is disaggregated by geography.
For the Three Months Ended September 30, 2023
For the Three Months Ended September 30, 2022
Geography
United States $ 1,352,734 $ 1,601,639
International 212,360 411,119
Total $ 1,565,094 $ 2,012,758
For the Six Months Ended September 30, 2023
For the Six Months Ended September 30, 2022
Geography
United States $ 3,616,564 $ 3,502,568
International 815,460 763,947
Total $ 4,432,024 $ 4,266,515 For the three months ended September 30, 2023, two customers accounted for sales of $412,770 or 26%, and $366,127 or 23%. For the six months ended September 30, 2023 one customer accounted for sales of $1,446,626, or 33%. For the three months ended September 30, 2022, one customer accounted for sales of $451,853, or 22%. For the six months ended September 30, 2022, two customers accounted for sales of $1,016,194 and $585,802 or 24%, and 14% respectively. The Company, in addition to inside sales efforts, utilizes independent sales agents to sell its products to customers. A related party independent sales agent earned $54,636 and $56,236 in commissions for the three and six months ended September 30, 2023, respectively. The sales agent earned $9,000 and $18,000 for sales and marketing assistance for the three and six months ended September 30, 2023. The same related party independent sales agent earned $16,520 and $27,680 in commissions for the three and six months ended September 30, 2022, respectively. The sales agent earned $9,000 and $18,000 for sales and marketing assistance for the three and six months ended September 30, 2022.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three and six months ended September 30, 2023 and 2022. New Accounting Pronouncements In June 2016, the FASB issued ASU No. 2016-13 Financial Instruments -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is for fiscal years beginning after December 15, 2022 and was adopted by the Company on April 1, 2023. The adoption of this standard did not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5:31:23Z</dcterms:created>
  <dcterms:modified xmlns:dcterms="http://purl.org/dc/terms/" xmlns:xsi="http://www.w3.org/2001/XMLSchema-instance" xsi:type="dcterms:W3CDTF">2023-11-14T15:31:23Z</dcterms:modified>
</cp:coreProperties>
</file>